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Nature of Operations and Con" sheetId="6" state="visible" r:id="rId6"/>
    <sheet xmlns:r="http://schemas.openxmlformats.org/officeDocument/2006/relationships" name="2. Going Concern" sheetId="7" state="visible" r:id="rId7"/>
    <sheet xmlns:r="http://schemas.openxmlformats.org/officeDocument/2006/relationships" name="3. Investments" sheetId="8" state="visible" r:id="rId8"/>
    <sheet xmlns:r="http://schemas.openxmlformats.org/officeDocument/2006/relationships" name="4. Related Party Transactions" sheetId="9" state="visible" r:id="rId9"/>
    <sheet xmlns:r="http://schemas.openxmlformats.org/officeDocument/2006/relationships" name="5. Convertible Debt" sheetId="10" state="visible" r:id="rId10"/>
    <sheet xmlns:r="http://schemas.openxmlformats.org/officeDocument/2006/relationships" name="6. Fair Value Measurements and " sheetId="11" state="visible" r:id="rId11"/>
    <sheet xmlns:r="http://schemas.openxmlformats.org/officeDocument/2006/relationships" name="7. Equity" sheetId="12" state="visible" r:id="rId12"/>
    <sheet xmlns:r="http://schemas.openxmlformats.org/officeDocument/2006/relationships" name="8. Stock Options and Warrants" sheetId="13" state="visible" r:id="rId13"/>
    <sheet xmlns:r="http://schemas.openxmlformats.org/officeDocument/2006/relationships" name="9. Contingencies and Commitment" sheetId="14" state="visible" r:id="rId14"/>
    <sheet xmlns:r="http://schemas.openxmlformats.org/officeDocument/2006/relationships" name="10. Subsequent Events" sheetId="15" state="visible" r:id="rId15"/>
    <sheet xmlns:r="http://schemas.openxmlformats.org/officeDocument/2006/relationships" name="1. Nature of Operations and C16" sheetId="16" state="visible" r:id="rId16"/>
    <sheet xmlns:r="http://schemas.openxmlformats.org/officeDocument/2006/relationships" name="1. Nature of Operations and C17" sheetId="17" state="visible" r:id="rId17"/>
    <sheet xmlns:r="http://schemas.openxmlformats.org/officeDocument/2006/relationships" name="1. Nature of Operations and C18" sheetId="18" state="visible" r:id="rId18"/>
    <sheet xmlns:r="http://schemas.openxmlformats.org/officeDocument/2006/relationships" name="1. Nature of Operations and C19" sheetId="19" state="visible" r:id="rId19"/>
    <sheet xmlns:r="http://schemas.openxmlformats.org/officeDocument/2006/relationships" name="1. Nature of Operations and C20" sheetId="20" state="visible" r:id="rId20"/>
    <sheet xmlns:r="http://schemas.openxmlformats.org/officeDocument/2006/relationships" name="1. Nature of Operations and C21" sheetId="21" state="visible" r:id="rId21"/>
    <sheet xmlns:r="http://schemas.openxmlformats.org/officeDocument/2006/relationships" name="6. Fair Value Measurements an22" sheetId="22" state="visible" r:id="rId22"/>
    <sheet xmlns:r="http://schemas.openxmlformats.org/officeDocument/2006/relationships" name="6. Fair Value Measurements an23" sheetId="23" state="visible" r:id="rId23"/>
    <sheet xmlns:r="http://schemas.openxmlformats.org/officeDocument/2006/relationships" name="8. Stock Options and Warrants_ " sheetId="24" state="visible" r:id="rId24"/>
    <sheet xmlns:r="http://schemas.openxmlformats.org/officeDocument/2006/relationships" name="8. Stock Options and Warrants25" sheetId="25" state="visible" r:id="rId25"/>
    <sheet xmlns:r="http://schemas.openxmlformats.org/officeDocument/2006/relationships" name="1. Nature of Operations and C26" sheetId="26" state="visible" r:id="rId26"/>
    <sheet xmlns:r="http://schemas.openxmlformats.org/officeDocument/2006/relationships" name="1. Nature of Operations and C27" sheetId="27" state="visible" r:id="rId27"/>
    <sheet xmlns:r="http://schemas.openxmlformats.org/officeDocument/2006/relationships" name="2. Going Concern (Details)" sheetId="28" state="visible" r:id="rId28"/>
    <sheet xmlns:r="http://schemas.openxmlformats.org/officeDocument/2006/relationships" name="3. Investments (Details)" sheetId="29" state="visible" r:id="rId29"/>
    <sheet xmlns:r="http://schemas.openxmlformats.org/officeDocument/2006/relationships" name="4. Related Party Transactions (" sheetId="30" state="visible" r:id="rId30"/>
    <sheet xmlns:r="http://schemas.openxmlformats.org/officeDocument/2006/relationships" name="5. Convertible Debt (Details)" sheetId="31" state="visible" r:id="rId31"/>
    <sheet xmlns:r="http://schemas.openxmlformats.org/officeDocument/2006/relationships" name="6. Fair Value Measurements an32" sheetId="32" state="visible" r:id="rId32"/>
    <sheet xmlns:r="http://schemas.openxmlformats.org/officeDocument/2006/relationships" name="6. Fair Value Measurements an33" sheetId="33" state="visible" r:id="rId33"/>
    <sheet xmlns:r="http://schemas.openxmlformats.org/officeDocument/2006/relationships" name="7. Equity (Details)" sheetId="34" state="visible" r:id="rId34"/>
    <sheet xmlns:r="http://schemas.openxmlformats.org/officeDocument/2006/relationships" name="8. Stock Options and Warrants (" sheetId="35" state="visible" r:id="rId35"/>
    <sheet xmlns:r="http://schemas.openxmlformats.org/officeDocument/2006/relationships" name="8. Stock Options and Warrants36" sheetId="36" state="visible" r:id="rId36"/>
    <sheet xmlns:r="http://schemas.openxmlformats.org/officeDocument/2006/relationships" name="8. Stock Options and Warrants37" sheetId="37" state="visible" r:id="rId37"/>
    <sheet xmlns:r="http://schemas.openxmlformats.org/officeDocument/2006/relationships" name="9. Contingencies and Commitme38" sheetId="38" state="visible" r:id="rId38"/>
  </sheets>
  <definedNames/>
  <calcPr calcId="124519" fullCalcOnLoad="1"/>
</workbook>
</file>

<file path=xl/sharedStrings.xml><?xml version="1.0" encoding="utf-8"?>
<sst xmlns="http://schemas.openxmlformats.org/spreadsheetml/2006/main" uniqueCount="271">
  <si>
    <t>Document and Entity Information - shares</t>
  </si>
  <si>
    <t>3 Months Ended</t>
  </si>
  <si>
    <t>Jul. 31, 2017</t>
  </si>
  <si>
    <t>Sep. 19, 2017</t>
  </si>
  <si>
    <t>Entity Registrant Name</t>
  </si>
  <si>
    <t>DEFENSE TECHNOLOGIES INTERNATIONAL CORP.</t>
  </si>
  <si>
    <t>Document Type</t>
  </si>
  <si>
    <t>10-Q</t>
  </si>
  <si>
    <t>Document Period End Date</t>
  </si>
  <si>
    <t>Jul. 31,
		2017</t>
  </si>
  <si>
    <t>Trading Symbol</t>
  </si>
  <si>
    <t>cgcc</t>
  </si>
  <si>
    <t>Amendment Flag</t>
  </si>
  <si>
    <t>false</t>
  </si>
  <si>
    <t>Entity Central Index Key</t>
  </si>
  <si>
    <t>Current Fiscal Year End Date</t>
  </si>
  <si>
    <t>--04-30</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Incorporation, State Country Name</t>
  </si>
  <si>
    <t>Delaware</t>
  </si>
  <si>
    <t>Entity Incorporation, Date of Incorporation</t>
  </si>
  <si>
    <t>May 27,
		1998</t>
  </si>
  <si>
    <t>Common Class A</t>
  </si>
  <si>
    <t>Entity Common Stock, Shares Outstanding</t>
  </si>
  <si>
    <t>Series A Preferred Stock</t>
  </si>
  <si>
    <t>Series B Preferred Stock</t>
  </si>
  <si>
    <t>CONDENSED CONSOLIDATED BALANCE SHEETS - USD ($)</t>
  </si>
  <si>
    <t>Apr. 30, 2017</t>
  </si>
  <si>
    <t>Current assets:</t>
  </si>
  <si>
    <t>Cash</t>
  </si>
  <si>
    <t>Prepaid</t>
  </si>
  <si>
    <t>Total current assets</t>
  </si>
  <si>
    <t>Investments</t>
  </si>
  <si>
    <t>Total assets</t>
  </si>
  <si>
    <t>Current liabilities:</t>
  </si>
  <si>
    <t>Accounts payable</t>
  </si>
  <si>
    <t>Accrued licenses agreement payable</t>
  </si>
  <si>
    <t>Accrued interest and fees payable</t>
  </si>
  <si>
    <t>Accrued interest payable - related parties</t>
  </si>
  <si>
    <t>Convertible notes payable, net of discount</t>
  </si>
  <si>
    <t>Convertible notes payable - related parties</t>
  </si>
  <si>
    <t>Notes payable - related parties</t>
  </si>
  <si>
    <t>Derivative liabilities</t>
  </si>
  <si>
    <t>Payables - related parties</t>
  </si>
  <si>
    <t>Total current liabilities</t>
  </si>
  <si>
    <t>Total liabilities</t>
  </si>
  <si>
    <t>Commitments and Contingencies</t>
  </si>
  <si>
    <t xml:space="preserve"> </t>
  </si>
  <si>
    <t>Stockholders' deficit:</t>
  </si>
  <si>
    <t>Common stock, $0.0001 par value; 200,000,000 shares authorized, 199,365,345, net of treasury and 188,324,721 shares issued and outstanding, respectively</t>
  </si>
  <si>
    <t>Additional paid-in capital</t>
  </si>
  <si>
    <t>Accumulated deficit</t>
  </si>
  <si>
    <t>Total</t>
  </si>
  <si>
    <t>Non-controlling interest</t>
  </si>
  <si>
    <t>Total stockholders' deficit</t>
  </si>
  <si>
    <t>Total liabilities and stockholders' deficit</t>
  </si>
  <si>
    <t>Preferred Stock</t>
  </si>
  <si>
    <t>SeriesDMember</t>
  </si>
  <si>
    <t>CONDENSED CONSOLIDATED BALANCE SHEETS PARENTHETICAL - $ / shares</t>
  </si>
  <si>
    <t>Preferred stock par value</t>
  </si>
  <si>
    <t>Preferred shares authorized</t>
  </si>
  <si>
    <t>Common stock par value</t>
  </si>
  <si>
    <t>Common stock shares authorized</t>
  </si>
  <si>
    <t>Common stock shares issued</t>
  </si>
  <si>
    <t>Common stock shares outstanding</t>
  </si>
  <si>
    <t>Preferred shares issued</t>
  </si>
  <si>
    <t>Preferred shares outstanding</t>
  </si>
  <si>
    <t>CONDENSED CONSOLIDATED STATEMENTS OF OPERATIONS - USD ($)</t>
  </si>
  <si>
    <t>Jul. 31, 2016</t>
  </si>
  <si>
    <t>Expenses:</t>
  </si>
  <si>
    <t>General and administrative</t>
  </si>
  <si>
    <t>Research and development</t>
  </si>
  <si>
    <t>Total expenses</t>
  </si>
  <si>
    <t>Loss from operations</t>
  </si>
  <si>
    <t>Other income (expense):</t>
  </si>
  <si>
    <t>Interest expense</t>
  </si>
  <si>
    <t>Gain (loss) on derivative liability</t>
  </si>
  <si>
    <t>Gain on extinguishment of debt</t>
  </si>
  <si>
    <t>Total other income (expense)</t>
  </si>
  <si>
    <t>Income (loss) before income taxes</t>
  </si>
  <si>
    <t>Provision for income taxes</t>
  </si>
  <si>
    <t>Net income (loss) before non-controlling interest</t>
  </si>
  <si>
    <t>Non-controlling interest in net loss of the consolidated subsidiary</t>
  </si>
  <si>
    <t>Net income (loss) attributed to the Company</t>
  </si>
  <si>
    <t>Net income (loss) per common share:</t>
  </si>
  <si>
    <t>Net income (loss) per common share: Basic</t>
  </si>
  <si>
    <t>Net income (loss) per common share: Diluted</t>
  </si>
  <si>
    <t>Weighted average common shares outstanding:</t>
  </si>
  <si>
    <t>Weighted average common shares outstanding: Basic</t>
  </si>
  <si>
    <t>Weighted average common shares outstanding: Diluted</t>
  </si>
  <si>
    <t>CONDENSED CONSOLIDATED STATEMENTS OF CASH FLOWS - USD ($)</t>
  </si>
  <si>
    <t>Cash flows from operating activities:</t>
  </si>
  <si>
    <t>Net income (loss)</t>
  </si>
  <si>
    <t>Adjustments to reconcile net income (loss) to net cash provided by (used in) operating activities:</t>
  </si>
  <si>
    <t>Common shares issued for services</t>
  </si>
  <si>
    <t>Imputed interest on convertible notes payable</t>
  </si>
  <si>
    <t>Amortization of debt discount to interest expense</t>
  </si>
  <si>
    <t>Debt extension penalty added to note principal</t>
  </si>
  <si>
    <t>(Gain) loss on derivative liability</t>
  </si>
  <si>
    <t>(Gain) on extinguishment of debt</t>
  </si>
  <si>
    <t>Change in operating assets and liabilities:</t>
  </si>
  <si>
    <t>Increase in inventory</t>
  </si>
  <si>
    <t>Increase in prepaid expenses</t>
  </si>
  <si>
    <t>Increase (decrease) in accounts payable</t>
  </si>
  <si>
    <t>Increase (decrease) in accrued interest and fees payable</t>
  </si>
  <si>
    <t>Increase in accrued interest payable - related parties</t>
  </si>
  <si>
    <t>Increase in payables - related parties</t>
  </si>
  <si>
    <t>Net cash provided by (used in) operating activities</t>
  </si>
  <si>
    <t>Cash flows from investing activities:</t>
  </si>
  <si>
    <t>Cash acquired in acquisition</t>
  </si>
  <si>
    <t>Purchase of property and equipment</t>
  </si>
  <si>
    <t>Net cash provided by investing activities</t>
  </si>
  <si>
    <t>Cash flows from financing activities:</t>
  </si>
  <si>
    <t>Proceeds from convertible notes payable</t>
  </si>
  <si>
    <t>Repayment of convertible notes payable</t>
  </si>
  <si>
    <t>Payment of debt issuance costs</t>
  </si>
  <si>
    <t>Net cash provided by (used in) financing activities</t>
  </si>
  <si>
    <t>Net increase (decrease) in cash</t>
  </si>
  <si>
    <t>Cash at beginning of period</t>
  </si>
  <si>
    <t>Supplement Disclosures</t>
  </si>
  <si>
    <t>Interest Paid</t>
  </si>
  <si>
    <t>Income tax Paid</t>
  </si>
  <si>
    <t>Cash at end of period</t>
  </si>
  <si>
    <t>Noncash financing and investing activities</t>
  </si>
  <si>
    <t>Common stock issued for convertible debt</t>
  </si>
  <si>
    <t>Common stock issued for accrued interest and fees</t>
  </si>
  <si>
    <t>Preferred shares issued for conversion of debt</t>
  </si>
  <si>
    <t>Common stock retired to treasury</t>
  </si>
  <si>
    <t>Derivative liability on debt conversion</t>
  </si>
  <si>
    <t>1. Nature of Operations and Continuation of Business</t>
  </si>
  <si>
    <t>Notes</t>
  </si>
  <si>
    <t xml:space="preserve"> NOTE - 1: BASIS OF PRESENTATION AND ORGANIZATION Defense Technologies International Corp. (the "Company ") was incorporated in the State of Delaware on May 27, 1998. Effective June 15, 2016, the Company changed its name to Defense Technologies International Corp. from Canyon Gold Corp. to more fully represent the Company's expansion goals into the advanced technology sector. Effective July 15, 2016, the Company executed documents intended to finalize the acquisition of 100% of Defense Technology Corporation, a privately held Colorado company ("DTC"), a developer of defense, detection and protection products to improve security for Anchor schools and other public facilities. DTC has informed us that it is unable to complete the required audited financial statements. Accordingly, the Company will not be able to consolidate DTC's financial statements into its audited financial statements. After a thorough review of the situation and discussions with DTC, we have mutually agreed to rescind the acquisition of DTC and entered into a Rescission Agreement and Mutual Release (the Rescission Agreement), effective October 17, 2016. In connection with the Rescission Agreement with the Company, DTC rescinded its agreement with the inventor and developer of the technology and assets that were subject to the original agreement between the Company and DTC. On October 19, 2016, the Company entered into a new Definitive Agreement with Controlled Capture Systems, LLC (CCS), representing the inventor of the technology and assets previously acquired by DTC, that included a new exclusive Patent License Agreement and Independent Contractor agreement. Under the license agreement with CCS, the Company acquired the world-wide exclusive rights and privileges to the CCS security technology, patents, products and improvements. The Company agreed to pay CCS an initial licensing fee of $25,000 and to pay ongoing royalties as defined in the Definitive Agreement. Effective January 12, 2017, Passive Security Scan, Inc. ("PSSI") was incorporated in the state of Utah as subsidiary controlled by the Company. The Company transferred to PSSI its exclusive world-wide license to the defense, detection and protection security products previously acquired by the Company. The Company currently owns 79.8% of PSSI with 20.2% acquired by several individuals and entities. The Company plans to continue the development of the technology and conduct all sales and marketing activities in PSSI. Basis of Presentation These condensed consolidated financial statements have been prepared in accordance with accounting principles generally accepted in the United States. The Companys fiscal year end is April 30. The interim condensed consolidated financial statements have been prepared without audit in accordance with accounting principles generally accepted in the United States for interim financial information and with the instructions to Securities and Exchange Commission (SEC) Form 10-Q. They do not include all the information and footnotes required by generally accepted accounting principles for complete financial statements. Therefore, these unaudited interim condensed consolidated financial statements should be read in conjunction with the Companys audited financial statements and notes thereto for the year ended April 30, 2017 included in its Annual Report on Form 10-K filed with the SEC. The interim condensed consolidated financial statements included herein are unaudited; however, they contain all normal recurring accruals and adjustments that, in the opinion of management, are necessary to present fairly the Companys consolidated financial position as of July 31, 2017, the consolidated results of its operations and its consolidated cash flows for the three months ended July 31, 2017 and 2016. The results of operations for any interim period are not necessarily indicative of the results to be expected for the full fiscal year. Consolidation and Non-Controlling Interest These consolidated financial statements include the accounts of the Company, and its majority-owned subsidiary, PSSI, from its formation on January 15, 2017 to date. All inter-company transactions and balances have been eliminated. The non-controlling interest in PSSI, representing 7,941,436 common shares, or 20.2%, was acquired by several individuals and entities, including related parties, in exchange for services and accrued expenses totaling $15,935.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Exploration Costs All sampling, metallurgical, engineering, contractor costs, and efforts to obtain mineral rights have been charged to expense as incurred. Over Commitment of Shares The number of shares issuable under convertible debt with variable exercise prices is undeterminable. Currently, the Company does not have a sufficient number of authorized common shares to allow for conversion of all outstanding convertible debt and convertible preferred stock or exercise of stock options and warrants, and will need to restructure its equity. 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Net Income (Loss) per Common Share Basic net income or loss per common share is calculated by dividing the Companys net income or loss by the weighted average number of common shares outstanding during the period. Diluted net income or loss per common share is calculated by dividing the Companys net income or loss by sum of the weighted average number of common shares outstanding and the dilutive potential common share equivalents then outstanding. Potential dilutive common share equivalents consist of shares issuable upon exercise of outstanding stock options and warrants, using the treasury stock method and the average market price per share during the period, and conversion of convertible debt, using the if converted method. As of July 31, 2017, the Company had 87,264,841 potential shares issuable under outstanding options, warrants and convertible debt. With a loss in operations for the three month period ended July 31, 2017, the additional shares were determined to be antidilutive. Reclassifications Certain amounts in the 2016 consolidated financial statements have been reclassified to conform with the current year presentation. Recent Accounting Pronouncements In February 2016, the Financial Accounting Standards Board ("FASB") issued Accounting Standards Update ("ASU") No. 2016-02, "Leases (Topic 842)". The amendments in this ASU revise the accounting related to lessee accounting. Under the new guidance, lessees will be required to recognize a lease liability and a right-of-use asset for all leases. The new lease guidance also simplifies the accounting for sale and leaseback transactions primarily because lessees must recognize lease assets and lease liabilities. The amendments in this ASU are effective for public companies for fiscal years beginning after December 15, 2018 and are to be applied through a modified retrospective transition approach for leases existing at, or entered into after, the beginning of the earliest comparative period presented in the financial statements. Early adoption is permitted. The Company is currently unable to determine the impact on its consolidated financial statements of the adoption of this new accounting pronouncement. In March 2016, the FASB issued ASU No. 2016-09, "Stock Compensation (Topic 718)", which is intended to simplify several aspects of the accounting for share-based payment award transactions, including the income tax impacts, the classification on the statement of cash flows, and forfeitures. The amendments in this ASU are effective for fiscal years beginning after December 15, 2016, including interim periods. The Company is currently unable to determine the impact on its consolidated financial statements of the adoption of this new accounting pronouncement.</t>
  </si>
  <si>
    <t>2. Going Concern</t>
  </si>
  <si>
    <t>NOTE  2: GOING CONCERN These condensed consolidated financial statements have been prepared in accordance with accounting principles generally accepted in the United States of America applicable to a going concern. Through July 31, 2017, the Company has no revenues, has accumulated deficit of $6,669,420 and a working capital deficit of $2,006,572 and expects to incur further losses in the development of its business, all of which cast substantial doubt about the Companys ability to continue as a going concern. Management plans to continue to provide for the Company's capital needs during the year ending April 30, 2017 by issuing debt and equity securities and by the continued support of its related parties. The condensed consolidated financial statements do not include any adjustments relating to the recoverability and classification of recorded asset amounts or amounts and classification of liabilities that might be necessary should the Company be unable to continue in existence. There is no assurance that funding will be available to continue the Companys business operations.</t>
  </si>
  <si>
    <t>3. Investments</t>
  </si>
  <si>
    <t>NOTE  3: INVESTMENTS Effective January 12, 2017, Passive Security Scan, Inc. ("PSSI") was incorporated in the state of Utah as subsidiary controlled by the Company. The Company transferred to PSSI its exclusive world-wide license to the defense, detection and protection security products previously acquired by the Company for 15,000,000 shares of PSSI valued at $378,600 for 79.8% of PSSI. The balance of PSSI was acquired by several individuals and entities. The Company plans to continue the development of the technology and conduct all sales and marketing activities in PSSI.</t>
  </si>
  <si>
    <t>4. Related Party Transactions</t>
  </si>
  <si>
    <t>NOTE - 4: RELATED PARTY TRANSACTIONS Management and administrative services are currently compensated as per a Service Agreement between the Company and its Chief Executive Officer and Director executed on April 25, 2016, a Service Agreement between the Company and a Director executed on May 20, 2016, and an Administration Agreement with a related party executed on March 15, 2011 and renewed on May 1, 2015, whereby the fee is based on services provided and invoiced by the related parties on a monthly basis and the fees are paid in cash when possible or with common stock. The Company also, from time to time, has some of its expenses paid by related parties with the intent to repay. These types of transactions, when incurred, result in payables to related parties in the Companys consolidated financial statements as a necessary part of funding the Companys operations. As of July 31, 2017 and April 30, 2017, the Company had payable balances due to related parties totaling $401,261 and $440,182, 334753 During the three month period ended July 31, 2017 the Company issued 1,750,824 series A preferred shares to related parties with a value of $175,182 for the retirement of convertible debt of $57,050, notes payable of $34,426, interest of $23,487 and payables of $37,719, accounts payable of $7,500 and prepaid of $15,000. During the three month period ended July 31, 2017 the Company issued 152,000 shares of series A preferred to a related party for $15,200 in accounts payable. On May 1, 2016 the Company issued 350,000 of its common shares, valued at $105,000, to its Chief Executive Officer pursuant to his Service Agreement.</t>
  </si>
  <si>
    <t>5. Convertible Debt</t>
  </si>
  <si>
    <t>NOTE  5: CONVERTIBLE DEBT On April 30, 2016, the convertible notes payable with principal balances of $11,000, $9,000, $141,150, $14,500 and $20,000 were amended to establish a conversion price of $0.05 per share, interest at 6% retroactive to the original issuance date of the notes, and a conversion date of 90 days from demand of the lender. The amendments were determined to be extinguishments of the prior debt and the issuance of new debt in accordance with ASC 470-50, Debt  Modifications and Extinguishments On March 10, 2016, the Company entered into a convertible promissory note for $17,000, which bears interest at an annual rate of 6% and is convertible into shares of the Companys common stock at $0.05 per share. The Company recorded a debt discount and a beneficial conversion feature of $17,000 at the inception of the note. On February 4, 2016, the Company entered into a convertible promissory note with an institutional investor for $41,000, which matures on February 4, 2017. The Company may repay the note at any time on or before the date that is 120 days after the date of the note. If the Company does not repay the note during the first 120 days, a one-time interest charge of 12% will be charged. After the first 120 days, the note may be prepaid by the Company with the prior written consent of the investor at 125% of the principal owed. The investor has the right, after the first 180 days of the note, to convert the note and accrued interest in whole or in part into shares of the common stock of the Company at a price per share equal to 60% (representing a discount rate of 40%) of the lowest bid price of the Company's common stock during the 60 consecutive trading days immediately preceding the date of the conversion notice. At the inception of the convertible note to institutional investor, the Company paid debt issuance costs of $2,500, and recorded a debt discount of $41,000, including an original issue discount of $3,500, a derivative liability of $78,034 related to the conversion feature, and a loss on derivative liability of $40,534. Interest expense for the amortization of the debt discount is calculated on a straight-line basis over the life of the convertible note. On July 31, 2016, the Company entered into a convertible promissory note for $53,650, which has no defined maturity date. The note bears interest at an annual rate of 6% and is payable only on conversion into shares of the Companys common stock at $0.10 per share. On June 8, 2016, the Company entered into a convertible promissory note with an institutional investor for $25,000, which bears interest at an annual rate of 10% and matures on December 9, 2016. The note holder has the right, after a period of 180 days of the note, to convert the note and accrued interest into shares of the common stock of the Company at a discounted price per share equal to 50% to 65% of the market price of the Companys common stock, depending upon the stocks liquidity as determined by the note holders broker. At the inception of the convertible note, the Company paid debt issuance costs of $2,500, recorded a debt discount of $22,500, and recorded a derivative liability of $51,553 related to the conversion feature, and a loss on derivative liability of $29,053. Interest expense for the amortization of the debt discount is calculated on a straight-line basis over the life of the convertible note. On July 18, 2016, the Company entered into a Senior Secured Convertible Promissory Note with an institutional investor for $189,000, with net proceeds to the Company of $175,000. The note bears interest at an annual rate of 8%, matures on January 17, 2017 and is convertible into common shares of the Company after six months at a fixed conversion price of $0.25 per share. In the event of default, the conversion price changes to a variable price based on a defined discount to the market price of the Companys common stock. The net proceeds were used to retire two outstanding convertible promissory notes and to provide working capital. On May 25, 2017, the Company entered into a Convertible Promissory Note with an institutional investor for $56,500, with net proceeds to the Company of $52,000. The note bears interest at an annual rate of 2%, matures on May 25, 2018 and is convertible into common shares of the Company after twelve months at a variable conversion price equal to 55% multiplied by the lowest one-day trading price of the Companys common stock during the twenty trading days prior to the conversion date. At the inception of the convertible note, the Company paid debt issuance costs of $4,500, recorded a debt discount of $47,500, and recorded a derivative liability of $98,459 related to the conversion feature, and a loss on note issuance of $50,959. Interest expense for the amortization of the debt discount is calculated on a straight-line basis over the life of the convertible note. On July 17, 2017, the Company entered into a Convertible Promissory Note amendment with an institutional investor for $ $25,000. The note bears interest at an annual rate of 15%, as part of the note that is in default. The note is convertible into common shares of the Company at a variable conversion price equal to 60% multiplied by the lowest one-day trading price of the Companys common stock during the twenty one trading days prior to the conversion date. At the inception of the convertible note, the recorded a debt discount of $22,920, and recorded a derivative liability of $22,920 related to the conversion feature. On July 24, 2017, the Company entered into a Convertible Promissory Note with an institutional investor for $15,000. The note bears interest at an annual rate of 2%, matures on May 25, 2018 and is convertible into common shares of the Company after twelve months at a variable conversion price equal to 55% multiplied by the lowest one-day trading price of the Companys common stock during the twenty trading days prior to the conversion date. At the inception of the convertible note, the Company recorded a debt discount of $15,000, and recorded a derivative liability of $26,717 related to the conversion feature, and a loss on note issuance of $11,717. Interest expense for the amortization of the debt discount is calculated on a straight-line basis over the life of the convertible note. On July 24, 2017, the Company entered into a Funding Agreement with RAB Investments AG, a current lender and stockholder located in Zug, Switzerland, which is intended to provide necessary funding towards the initial production of our Offender Alert Passive Scan. The Funding Agreement calls for RAB to fund a minimum of $50,000 to a maximum of $150,000 on a best efforts basis, with a first tranche of $25,000 to be completed during August 2017. In exchange for the funds, DTIC will issue convertible notes that may be converted into common stock of the Company at a discount of 25%, based on the 10-day average trading value of Company shares at the time of the initial conversion. The notes may be converted at any time, in whole or partially, but all conversions must be at the same rate as the initial conversion. No funding has been provided as of the date of this filing and there is no assurance that funds will be provided by the anticipated initial first tranche during August 2017, or thereafter. Pursuant to a Securities Purchase Agreement dated July 18, 2016 (the "July 2016 SPA", the Company entered into a Senior Secured Convertible Promissory Note (the "July 2016 Note") with Firstfire Global Opportunities Fund, LLC ("Firstfire) for $189,000. The July 2016 Note was in default with respect to the maturity date, and the Company was in default on certain terms of the July 2016 SPA, including calculation of exercise prices on Firstfire debt conversions and limitations on the Company entering into subsequent "Variable Rate Transactions." On August 9, 2017, the Company and Firstfire entered into a Waiver and Settlement Agreement whereby the Company will issue an additional 13,000,000 shares of its common stock to Firstfire to cure the deficiency of shares previously issued in the debt conversions. Further, Firstfire agreed to waive any default with respect to the subsequent variable rate transactions. During the three months ended July 31, 2017, the Company issued a total of 8,815,624 shares of its common stock in the conversion of $8,090 in convertible notes principal and $5,800 in accrued interest payable and fees. As of July 31, 2017 and April 30, 2017, the convertible debt outstanding, net of discount, was $650,136 and $594,772, respectively.</t>
  </si>
  <si>
    <t>6. Fair Value Measurements and Derivative Liabilities</t>
  </si>
  <si>
    <t xml:space="preserve">NOTE  6: FAIR VALUE MEASUREMENTS AND DERIVATIVE LIABILITIES As defined in (Financial Accounting Standards Board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As of July 31, 2017, the Company believes the amounts reported for cash, payables, accrued liabilities and amounts due to related parties approximate their fair values due to the nature or duration of these instruments. The following table represents the change in the fair value of the derivative liabilities during the year ended July 31, 2017: Fair value of derivative liability as of April 30, 2017 $ 823,452 Debt discount related to new debt 98,459 Day one measurement of new debt 49,637 Change in fair value of the derivative (219,011) Conversion of debt to shares of common stock and repayment of debt (121,778) Balance at July 31, 2017 $ 630,757 The estimated fair value of the derivative liabilities at July 31, 2017 was calculated using the Black-Scholes pricing model with the following assumptions: Risk-free interest rate 0.10% Expected life in years 0.01 - 0.71 Dividend yield 0% Expected volatility 475.00% - 493.00% </t>
  </si>
  <si>
    <t>7. Equity</t>
  </si>
  <si>
    <t>NOTE  7: EQUITY Common Stock During the three months ended July 31, 2016, the Company issued a total of 3,246,380 shares of its common stock: 1,400,000 shares for services valued at $303,800; 16,500 shares in payment of accrued fees payable of $10,325, recognizing a gain on extinguishment of debt of $4,550; and a total of 1,829,880 shares in the conversion of debt principal of $72,605 and accrued interest payable of $11,644. Effective July 5, 2017, EMAC returned 11,775,000 common shares of the Company that were previously issued in payment for certain mineral lease properties in Nevada. In June 2017, the Company entered into a ninety-day Business Consulting Agreement with Mark Taggatz (Taggatz) for the development and commercialization of the Companys progressive scan technology. The Company is to pay Taggatz fees totaling $37,500, payable in common stock of the Company. The Company issued 14,000,000 shares of its common stock in July 2017 in for payment of $28,000 of this obligation. During the three month period ended July 31, 2017, the Company issued 8,815,624 shares of its common stock in the conversion of debt and interest of $13,890. Preferred Stock The Company has 20,000,000 shares of $0.0001 par value preferred stock authorized and has designated Series A and Series B preferred stock. Each share of the Series A preferred stock is convertible into ten common shares and carries voting rights on the basis of 100 votes per share. Each share of the Series B preferred stock is convertible into ten common shares and carries no voting rights. Effective June 12, 2017, the Company issued 1,309,380 shares of Series A preferred stock to EMAC for consideration totaling $130,938: convertible note payable of $25,000; three notes payable totaling $34,426; accrued interest payable of $18,718; payables  related parties of $22,794 and prepayment of services of $30,000 for the months of May 2017 through October 2017. The accrued interest payable included interest on the $25,000 convertible note payable compounded at 6% per annum retroactive to January 1, 2012, as negotiated between the parties. Effective June 12, 2017, the Company issued 442,444 shares of Series A preferred stock to a related party lender in payment of Company indebtedness totaling $44,244: convertible note payable of $32,050; accrued interest payable of $4,694 and repayment of accounts payable of $7,500. Effective June 12, 2017, the Company issued 152,000 shares of Series A preferred stock to a related party in repayment of accrued services of $15,200. As of July 31, 2017 the Company had 3,377,365 Series A and 500,000 Series B preferred share issued and outstanding. Due to lack of authorized common shares available, the Series A and Series B preferred stock has been classified as mezzanine equity in our consolidated balance sheets. Once the common shares are increased to meet the shares required, the preferred shares will become permanent equity.</t>
  </si>
  <si>
    <t>8. Stock Options and Warrants</t>
  </si>
  <si>
    <t xml:space="preserve">NOTE  8: STOCK OPTIONS AND WARRANTS During the year ended April 30, 2016, the Company issued options to a consultant to purchase a total of 1,000,000 shares of the Companys common stock and warrants to a lender to purchase 68,333 shares of the Companys common stock. During the three months ended July 31, 2016, the Company issued warrants to a lender to purchase 250,000 shares of the Companys common stock at an exercise price of $0.60 per share. The warrants vested upon grant and expire on July 17, 2018. The Company estimated the grant date fair value of the warrants at $14,365 using the Black-Scholes option-pricing model and charged the amount to debt discount. The following assumptions were used in estimating the value of the warrants: Risk free interest rate .68% Expected life in years 2.0 Dividend yield 0% Expected volatility 137.99% A summary of the Companys stock options and warrants as of July 31, 2017, and changes during the three months then ended is as follows: Shares Weighted Average Exercise Price Weighted Average Remaining Contract Term (Years) Aggregate Intrinsic Value Outstanding at April 30, 2017 1,300.000 $ 1.385 1.07 $ -- Granted -- $ -- Exercised - $ - Forfeited or expired - $ - Outstanding and exercisable at July 31, 2017 1,300,000 $ 1.385 0.82 $ -- The aggregate intrinsic value in the preceding table represents the total pretax intrinsic value, based on our closing stock price of $0.0038 as of July 31, 2017, which would have been received by the holders of in-the-money options had the option holders exercised their options as of that date. </t>
  </si>
  <si>
    <t>9. Contingencies and Commitments</t>
  </si>
  <si>
    <t>NOTE  9: COMMITMENTS AND CONTINGENCIES The Company has the following material commitments as of July 31, 2017: a) Administration Agreement with EMAC Handels AG, renewed effective May 1, 2014 for a period of three years. Monthly fee for administration services of $5,000 , office rent of $250 and office supplies of $125 . Extraordinary expenses are invoiced by EMAC on a quarterly basis. The fee may be paid in cash and or with common stock. b) Service Agreement signed April 25, 2016 with Merrill W. Moses, President, Director and CEO, for services of $7,500 per month beginning May 2016 and the issuance of 350,000 restricted common shares of the Company. The fees may be paid in cash and or with common stock. c) Service Agreement signed May 20, 2016 with Charles C. Hooper, Director, for services of $5,000 per month beginning May 2016 and the issuance of 250,000 restricted common shares of the Company. The fees may be paid in cash and or with common stock. d) Administration and Management Agreement of PSSI signed January 12, 2017 for a three-year term, with RAB Investments AG, for general fees of $5,000 per month, office rent of $250 and telephone of $125 beginning January 2017, the issuance of 3,000,000 common shares of PSSI and a 12% royalty calculated on defines sales revenues payable within 10 days after the monthly sales. e) Service Agreement of PSSI signed January 12, 2017 with Merrill W. Moses, President, Director and CEO, for services of $2,500 per month beginning February 2017 and the issuance of 500,000 common shares of PSSI. No term of the agreement is specified. f) Business Development and Consulting Agreement of PSSI signed January 15, 2017 for a twelve-month term, with WSMG Advisors, Inc., for finders fees of 10% of funding raised for PSSI and the issuance of 1,500,000 common shares of PSSI.</t>
  </si>
  <si>
    <t>10. Subsequent Events</t>
  </si>
  <si>
    <t xml:space="preserve">NOTE - 1 0: SUBSEQUENT EVENTS The Company has evaluated subsequent events to determine events occurring after July 31, 2017 through September 19, 2017 that would have a material impact on the Companys financial results or require disclosure except as follows: On August 10, 2017, a shareholder return to the Company 4,750,000 share of common stock to be cancelled. Subsequent to the returning of the share 4,750,000 shares were issued to Mark Taggatz for service. On August 31, 2017 the Company issued a $5,000 convertible note to RAB Investments. The note bears interest at 6% per annum and is convertible by the investor into common shares of the Company at $0.01 per share after March 31, 2018. </t>
  </si>
  <si>
    <t>1. Nature of Operations and Continuation of Business: Consolidation and Non-Controlling Interest (Policies)</t>
  </si>
  <si>
    <t>Policies</t>
  </si>
  <si>
    <t>Consolidation and Non-Controlling Interest</t>
  </si>
  <si>
    <t>Consolidation and Non-Controlling Interest These consolidated financial statements include the accounts of the Company, and its majority-owned subsidiary, PSSI, from its formation on January 15, 2017 to date. All inter-company transactions and balances have been eliminated. The non-controlling interest in PSSI, representing 7,941,436 common shares, or 20.2%, was acquired by several individuals and entities, including related parties, in exchange for services and accrued expenses totaling $15,935.</t>
  </si>
  <si>
    <t>1. Nature of Operations and Continuation of Business: Use of Estimat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1. Nature of Operations and Continuation of Business: Impairment of Long-lived Assets (Policies)</t>
  </si>
  <si>
    <t>Impairment of Long-lived Assets</t>
  </si>
  <si>
    <t>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t>
  </si>
  <si>
    <t>1. Nature of Operations and Continuation of Business: Net Income (Loss) Per Common Share (Policies)</t>
  </si>
  <si>
    <t>Net Income (Loss) Per Common Share</t>
  </si>
  <si>
    <t>Net Income (Loss) per Common Share Basic net income or loss per common share is calculated by dividing the Companys net income or loss by the weighted average number of common shares outstanding during the period. Diluted net income or loss per common share is calculated by dividing the Companys net income or loss by sum of the weighted average number of common shares outstanding and the dilutive potential common share equivalents then outstanding. Potential dilutive common share equivalents consist of shares issuable upon exercise of outstanding stock options and warrants, using the treasury stock method and the average market price per share during the period, and conversion of convertible debt, using the if converted method. As of July 31, 2017, the Company had 87,264,841 potential shares issuable under outstanding options, warrants and convertible debt. With a loss in operations for the three month period ended July 31, 2017, the additional shares were determined to be antidilutive.</t>
  </si>
  <si>
    <t>1. Nature of Operations and Continuation of Business: Reclassifications (Policies)</t>
  </si>
  <si>
    <t>Reclassifications</t>
  </si>
  <si>
    <t>Reclassifications Certain amounts in the 2016 consolidated financial statements have been reclassified to conform with the current year presentation.</t>
  </si>
  <si>
    <t>1. Nature of Operations and Continuation of Business: Recent Accounting Pronouncements (Policies)</t>
  </si>
  <si>
    <t>Recent Accounting Pronouncements</t>
  </si>
  <si>
    <t>Recent Accounting Pronouncements In February 2016, the Financial Accounting Standards Board ("FASB") issued Accounting Standards Update ("ASU") No. 2016-02, "Leases (Topic 842)". The amendments in this ASU revise the accounting related to lessee accounting. Under the new guidance, lessees will be required to recognize a lease liability and a right-of-use asset for all leases. The new lease guidance also simplifies the accounting for sale and leaseback transactions primarily because lessees must recognize lease assets and lease liabilities. The amendments in this ASU are effective for public companies for fiscal years beginning after December 15, 2018 and are to be applied through a modified retrospective transition approach for leases existing at, or entered into after, the beginning of the earliest comparative period presented in the financial statements. Early adoption is permitted. The Company is currently unable to determine the impact on its consolidated financial statements of the adoption of this new accounting pronouncement. In March 2016, the FASB issued ASU No. 2016-09, "Stock Compensation (Topic 718)", which is intended to simplify several aspects of the accounting for share-based payment award transactions, including the income tax impacts, the classification on the statement of cash flows, and forfeitures. The amendments in this ASU are effective for fiscal years beginning after December 15, 2016, including interim periods. The Company is currently unable to determine the impact on its consolidated financial statements of the adoption of this new accounting pronouncement.</t>
  </si>
  <si>
    <t>6. Fair Value Measurements and Derivative Liabilities: Schedule of Derivative Liability Related to the Conversion Feature (Tables)</t>
  </si>
  <si>
    <t>Tables/Schedules</t>
  </si>
  <si>
    <t>Schedule of Derivative Liability Related to the Conversion Feature</t>
  </si>
  <si>
    <t xml:space="preserve"> Fair value of derivative liability as of April 30, 2017 $ 823,452 Debt discount related to new debt 98,459 Day one measurement of new debt 49,637 Change in fair value of the derivative (219,011) Conversion of debt to shares of common stock and repayment of debt (121,778) Balance at July 31, 2017 $ 630,757</t>
  </si>
  <si>
    <t>6. Fair Value Measurements and Derivative Liabilities: Schedule of Assumptions Used (Tables)</t>
  </si>
  <si>
    <t>Schedule of Assumptions Used</t>
  </si>
  <si>
    <t xml:space="preserve"> Risk-free interest rate 0.10% Expected life in years 0.01 - 0.71 Dividend yield 0% Expected volatility 475.00% - 493.00%</t>
  </si>
  <si>
    <t>8. Stock Options and Warrants: Schedule of Share-based Payment Award, Employee Stock Purchase Plan, Valuation Assumptions (Tables)</t>
  </si>
  <si>
    <t>Schedule of Share-based Payment Award, Employee Stock Purchase Plan, Valuation Assumptions</t>
  </si>
  <si>
    <t xml:space="preserve"> Risk free interest rate .68% Expected life in years 2.0 Dividend yield 0% Expected volatility 137.99%</t>
  </si>
  <si>
    <t>8. Stock Options and Warrants: Disclosure of Share-based Compensation Arrangements by Share-based Payment Award (Tables)</t>
  </si>
  <si>
    <t>Disclosure of Share-based Compensation Arrangements by Share-based Payment Award</t>
  </si>
  <si>
    <t xml:space="preserve"> Shares Weighted Average Exercise Price Weighted Average Remaining Contract Term (Years) Aggregate Intrinsic Value Outstanding at April 30, 2017 1,300.000 $ 1.385 1.07 $ -- Granted -- $ -- Exercised - $ - Forfeited or expired - $ - Outstanding and exercisable at July 31, 2017 1,300,000 $ 1.385 0.82 $ --</t>
  </si>
  <si>
    <t>1. Nature of Operations and Continuation of Business (Details)</t>
  </si>
  <si>
    <t>Details</t>
  </si>
  <si>
    <t>1. Nature of Operations and Continuation of Business: Net Income (Loss) Per Common Share (Details)</t>
  </si>
  <si>
    <t>Jul. 31, 2017shares</t>
  </si>
  <si>
    <t>Potential shares issuable under outstanding options, warrants and convertible debt</t>
  </si>
  <si>
    <t>2. Going Concern (Details) - USD ($)</t>
  </si>
  <si>
    <t>109 Months Ended</t>
  </si>
  <si>
    <t>Net loss attributed to the Company</t>
  </si>
  <si>
    <t>Working capital deficit</t>
  </si>
  <si>
    <t>3. Investments (Details) - USD ($)</t>
  </si>
  <si>
    <t>4. Related Party Transactions (Details) - USD ($)</t>
  </si>
  <si>
    <t>12 Months Ended</t>
  </si>
  <si>
    <t>Common stock issued for services - shares</t>
  </si>
  <si>
    <t>5. Convertible Debt (Details) - USD ($)</t>
  </si>
  <si>
    <t>Stock Issued During Period, Shares, Conversion of Convertible Securities</t>
  </si>
  <si>
    <t>Stock Issued During Period, Value, Conversion of Convertible Securities</t>
  </si>
  <si>
    <t>ConvertibleNotePayable1Member</t>
  </si>
  <si>
    <t>Preferred Stock Dividends, Shares</t>
  </si>
  <si>
    <t>Convertible Note Payable 6</t>
  </si>
  <si>
    <t>Debt discount related to the conversion feature</t>
  </si>
  <si>
    <t>Derivative Liability Related to the Conversion Feature</t>
  </si>
  <si>
    <t>Convertible Note Payable 7</t>
  </si>
  <si>
    <t>Convertible Note Payable 9</t>
  </si>
  <si>
    <t>6. Fair Value Measurements and Derivative Liabilities: Schedule of Derivative Liability Related to the Conversion Feature (Details) - USD ($)</t>
  </si>
  <si>
    <t>Derivative Liability</t>
  </si>
  <si>
    <t>Debt discount related to new debt</t>
  </si>
  <si>
    <t>Day one measurement of new debt</t>
  </si>
  <si>
    <t>Change in fair value of the derivative</t>
  </si>
  <si>
    <t>Conversion of debt to shares of common stock and repayment of debt</t>
  </si>
  <si>
    <t>6. Fair Value Measurements and Derivative Liabilities: Schedule of Assumptions Used (Details)</t>
  </si>
  <si>
    <t>Fair Value Assumptions, Expected Dividend Rate</t>
  </si>
  <si>
    <t>0.00%</t>
  </si>
  <si>
    <t>Maximum</t>
  </si>
  <si>
    <t>Fair Value Assumptions, Risk Free Interest Rate</t>
  </si>
  <si>
    <t>0.10%</t>
  </si>
  <si>
    <t>Fair Value Assumptions, Expected Term</t>
  </si>
  <si>
    <t>8 months 16 days</t>
  </si>
  <si>
    <t>Fair Value Assumptions, Expected Volatility Rate</t>
  </si>
  <si>
    <t>493.00%</t>
  </si>
  <si>
    <t>Minimum</t>
  </si>
  <si>
    <t>4 days</t>
  </si>
  <si>
    <t>475.00%</t>
  </si>
  <si>
    <t>7. Equity (Details) - USD ($)</t>
  </si>
  <si>
    <t>Stock Issued During Period In Payment of Payables</t>
  </si>
  <si>
    <t>Stock Issued During Period In Payment of Payables - value</t>
  </si>
  <si>
    <t>Stock Issued During Period In Conversion of Debt Principal</t>
  </si>
  <si>
    <t>Stock Issued During Period In Conversion of Debt Principal - value</t>
  </si>
  <si>
    <t>Stock Issued During Period for Accrued Interest Payable - value</t>
  </si>
  <si>
    <t>8. Stock Options and Warrants (Details)</t>
  </si>
  <si>
    <t>Jul. 31, 2017USD ($)shares</t>
  </si>
  <si>
    <t>Warrants Issued to A Consultant To Purchase Shares</t>
  </si>
  <si>
    <t>Warrants Issued to A Lender To Purchase Shares</t>
  </si>
  <si>
    <t>Estimated Fair Value of Warrants, charged to Debt Discount | $</t>
  </si>
  <si>
    <t>8. Stock Options and Warrants: Schedule of Share-based Payment Award, Employee Stock Purchase Plan, Valuation Assumptions (Details)</t>
  </si>
  <si>
    <t>Share-based Compensation Arrangement by Share-based Payment Award, Fair Value Assumptions, Risk Free Interest Rate</t>
  </si>
  <si>
    <t>0.68%</t>
  </si>
  <si>
    <t>Share Based Compensation Arrangement By Share Based Payment Award, Fair Value Assumptions, Expected Life in Years</t>
  </si>
  <si>
    <t>Share-based Compensation Arrangement by Share-based Payment Award, Fair Value Assumptions, Expected Dividend Rate</t>
  </si>
  <si>
    <t>8. Stock Options and Warrants: Disclosure of Share-based Compensation Arrangements by Share-based Payment Award (Details)</t>
  </si>
  <si>
    <t>Jul. 31, 2017$ / sharesshares</t>
  </si>
  <si>
    <t>Apr. 30, 2017$ / sharesshares</t>
  </si>
  <si>
    <t>Share-based Compensation Arrangement by Share-based Payment Award, Options, Outstanding, Number | shares</t>
  </si>
  <si>
    <t>Share-based Compensation Arrangement by Share-based Payment Award, Options, Outstanding, Weighted Average Exercise Price | $ / shares</t>
  </si>
  <si>
    <t>Share Based Compensation Arrangement By Share Based Payment Award, Weighted Average Remaining Contract Term (Years)</t>
  </si>
  <si>
    <t>Share-based Compensation Arrangement by Share-based Payment Award, Options, Exercisable, Number | shares</t>
  </si>
  <si>
    <t>Share-based Compensation Arrangement by Share-based Payment Award, Options, Exercisable, Weighted Average Exercise Price | $ / shares</t>
  </si>
  <si>
    <t>9. Contingencies and Commitments (Details)</t>
  </si>
  <si>
    <t>27 Months Ended</t>
  </si>
  <si>
    <t>Jul. 31, 2017USD ($)</t>
  </si>
  <si>
    <t>EMAC Handels AG</t>
  </si>
  <si>
    <t>Monthly fee for administration services</t>
  </si>
  <si>
    <t>Monthly fee for Office Rent</t>
  </si>
  <si>
    <t>Monthly fee for Office Supplies</t>
  </si>
  <si>
    <t>DelbertGBlewettMember</t>
  </si>
  <si>
    <t>Monthly Director's fee per Service Agreement</t>
  </si>
  <si>
    <t>Charles C. Hooper</t>
  </si>
  <si>
    <t>PssiMember</t>
  </si>
  <si>
    <t>Monthly fee for general fees</t>
  </si>
  <si>
    <t>Monthly fee for telephone</t>
  </si>
  <si>
    <t>Merrill W. Mos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533357</v>
      </c>
    </row>
    <row r="9" spans="1:3">
      <c r="A9" s="3" t="s">
        <v>15</v>
      </c>
      <c r="B9" s="3" t="s">
        <v>16</v>
      </c>
    </row>
    <row r="10" spans="1:3">
      <c r="A10" s="3" t="s">
        <v>17</v>
      </c>
      <c r="B10" s="3" t="s">
        <v>18</v>
      </c>
    </row>
    <row r="11" spans="1:3">
      <c r="A11" s="3" t="s">
        <v>19</v>
      </c>
      <c r="B11" s="3" t="s">
        <v>20</v>
      </c>
    </row>
    <row r="12" spans="1:3">
      <c r="A12" s="3" t="s">
        <v>21</v>
      </c>
      <c r="B12" s="3" t="s">
        <v>22</v>
      </c>
    </row>
    <row r="13" spans="1:3">
      <c r="A13" s="3" t="s">
        <v>23</v>
      </c>
      <c r="B13" s="3" t="s">
        <v>22</v>
      </c>
    </row>
    <row r="14" spans="1:3">
      <c r="A14" s="3" t="s">
        <v>24</v>
      </c>
      <c r="B14" s="4" t="n">
        <v>2018</v>
      </c>
    </row>
    <row r="15" spans="1:3">
      <c r="A15" s="3" t="s">
        <v>25</v>
      </c>
      <c r="B15" s="5" t="s">
        <v>26</v>
      </c>
    </row>
    <row r="16" spans="1:3">
      <c r="A16" s="3" t="s">
        <v>27</v>
      </c>
      <c r="B16" s="3" t="s">
        <v>28</v>
      </c>
    </row>
    <row r="17" spans="1:3">
      <c r="A17" s="3" t="s">
        <v>29</v>
      </c>
      <c r="B17" s="3" t="s">
        <v>30</v>
      </c>
    </row>
    <row r="18" spans="1:3">
      <c r="A18" s="3" t="s">
        <v>31</v>
      </c>
    </row>
    <row r="19" spans="1:3">
      <c r="A19" s="3" t="s">
        <v>32</v>
      </c>
      <c r="C19" s="4" t="n">
        <v>199365345</v>
      </c>
    </row>
    <row r="20" spans="1:3">
      <c r="A20" s="3" t="s">
        <v>33</v>
      </c>
    </row>
    <row r="21" spans="1:3">
      <c r="A21" s="3" t="s">
        <v>32</v>
      </c>
      <c r="C21" s="4" t="n">
        <v>3225369</v>
      </c>
    </row>
    <row r="22" spans="1:3">
      <c r="A22" s="3" t="s">
        <v>34</v>
      </c>
    </row>
    <row r="23" spans="1:3">
      <c r="A23" s="3" t="s">
        <v>32</v>
      </c>
      <c r="C23" s="4" t="n">
        <v>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7</v>
      </c>
      <c r="B1" s="2" t="s">
        <v>1</v>
      </c>
    </row>
    <row r="2" spans="1:2">
      <c r="B2" s="2" t="s">
        <v>2</v>
      </c>
    </row>
    <row r="3" spans="1:2">
      <c r="A3" s="6" t="s">
        <v>139</v>
      </c>
    </row>
    <row r="4" spans="1:2">
      <c r="A4" s="3" t="s">
        <v>147</v>
      </c>
      <c r="B4" s="3"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6" t="s">
        <v>139</v>
      </c>
    </row>
    <row r="4" spans="1:2">
      <c r="A4" s="3" t="s">
        <v>149</v>
      </c>
      <c r="B4" s="3"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51</v>
      </c>
      <c r="B1" s="2" t="s">
        <v>1</v>
      </c>
    </row>
    <row r="2" spans="1:2">
      <c r="B2" s="2" t="s">
        <v>2</v>
      </c>
    </row>
    <row r="3" spans="1:2">
      <c r="A3" s="6" t="s">
        <v>139</v>
      </c>
    </row>
    <row r="4" spans="1:2">
      <c r="A4" s="3" t="s">
        <v>151</v>
      </c>
      <c r="B4" s="3"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6" t="s">
        <v>139</v>
      </c>
    </row>
    <row r="4" spans="1:2">
      <c r="A4" s="3" t="s">
        <v>153</v>
      </c>
      <c r="B4" s="3"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6" t="s">
        <v>139</v>
      </c>
    </row>
    <row r="4" spans="1:2">
      <c r="A4" s="3" t="s">
        <v>155</v>
      </c>
      <c r="B4" s="3"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7</v>
      </c>
      <c r="B1" s="2" t="s">
        <v>1</v>
      </c>
    </row>
    <row r="2" spans="1:2">
      <c r="B2" s="2" t="s">
        <v>2</v>
      </c>
    </row>
    <row r="3" spans="1:2">
      <c r="A3" s="6" t="s">
        <v>139</v>
      </c>
    </row>
    <row r="4" spans="1:2">
      <c r="A4" s="3" t="s">
        <v>157</v>
      </c>
      <c r="B4" s="3"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6" t="s">
        <v>160</v>
      </c>
    </row>
    <row r="4" spans="1:2">
      <c r="A4" s="3" t="s">
        <v>161</v>
      </c>
      <c r="B4" s="3"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6" t="s">
        <v>160</v>
      </c>
    </row>
    <row r="4" spans="1:2">
      <c r="A4" s="3" t="s">
        <v>164</v>
      </c>
      <c r="B4" s="3"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6" t="s">
        <v>160</v>
      </c>
    </row>
    <row r="4" spans="1:2">
      <c r="A4" s="3" t="s">
        <v>167</v>
      </c>
      <c r="B4" s="3"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6" t="s">
        <v>160</v>
      </c>
    </row>
    <row r="4" spans="1:2">
      <c r="A4" s="3" t="s">
        <v>170</v>
      </c>
      <c r="B4" s="3"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6" t="s">
        <v>37</v>
      </c>
    </row>
    <row r="3" spans="1:3">
      <c r="A3" s="3" t="s">
        <v>38</v>
      </c>
      <c r="B3" s="7" t="n">
        <v>971</v>
      </c>
      <c r="C3" s="7" t="n">
        <v>193</v>
      </c>
    </row>
    <row r="4" spans="1:3">
      <c r="A4" s="3" t="s">
        <v>39</v>
      </c>
      <c r="B4" s="4" t="n">
        <v>15000</v>
      </c>
    </row>
    <row r="5" spans="1:3">
      <c r="A5" s="3" t="s">
        <v>40</v>
      </c>
      <c r="B5" s="4" t="n">
        <v>15971</v>
      </c>
      <c r="C5" s="4" t="n">
        <v>193</v>
      </c>
    </row>
    <row r="6" spans="1:3">
      <c r="A6" s="3" t="s">
        <v>41</v>
      </c>
      <c r="B6" s="4" t="n">
        <v>378600</v>
      </c>
      <c r="C6" s="4" t="n">
        <v>378600</v>
      </c>
    </row>
    <row r="7" spans="1:3">
      <c r="A7" s="3" t="s">
        <v>42</v>
      </c>
      <c r="B7" s="4" t="n">
        <v>394571</v>
      </c>
      <c r="C7" s="4" t="n">
        <v>378793</v>
      </c>
    </row>
    <row r="8" spans="1:3">
      <c r="A8" s="6" t="s">
        <v>43</v>
      </c>
    </row>
    <row r="9" spans="1:3">
      <c r="A9" s="3" t="s">
        <v>44</v>
      </c>
      <c r="B9" s="4" t="n">
        <v>263129</v>
      </c>
      <c r="C9" s="4" t="n">
        <v>320207</v>
      </c>
    </row>
    <row r="10" spans="1:3">
      <c r="A10" s="3" t="s">
        <v>45</v>
      </c>
      <c r="B10" s="4" t="n">
        <v>7500</v>
      </c>
      <c r="C10" s="4" t="n">
        <v>25000</v>
      </c>
    </row>
    <row r="11" spans="1:3">
      <c r="A11" s="3" t="s">
        <v>46</v>
      </c>
      <c r="B11" s="4" t="n">
        <v>84960</v>
      </c>
      <c r="C11" s="4" t="n">
        <v>74181</v>
      </c>
    </row>
    <row r="12" spans="1:3">
      <c r="A12" s="3" t="s">
        <v>47</v>
      </c>
      <c r="C12" s="4" t="n">
        <v>13953</v>
      </c>
    </row>
    <row r="13" spans="1:3">
      <c r="A13" s="3" t="s">
        <v>48</v>
      </c>
      <c r="B13" s="4" t="n">
        <v>650136</v>
      </c>
      <c r="C13" s="4" t="n">
        <v>594772</v>
      </c>
    </row>
    <row r="14" spans="1:3">
      <c r="A14" s="3" t="s">
        <v>49</v>
      </c>
      <c r="C14" s="4" t="n">
        <v>57050</v>
      </c>
    </row>
    <row r="15" spans="1:3">
      <c r="A15" s="3" t="s">
        <v>50</v>
      </c>
      <c r="C15" s="4" t="n">
        <v>34426</v>
      </c>
    </row>
    <row r="16" spans="1:3">
      <c r="A16" s="3" t="s">
        <v>51</v>
      </c>
      <c r="B16" s="4" t="n">
        <v>630757</v>
      </c>
      <c r="C16" s="4" t="n">
        <v>823452</v>
      </c>
    </row>
    <row r="17" spans="1:3">
      <c r="A17" s="3" t="s">
        <v>52</v>
      </c>
      <c r="B17" s="4" t="n">
        <v>401261</v>
      </c>
      <c r="C17" s="4" t="n">
        <v>334753</v>
      </c>
    </row>
    <row r="18" spans="1:3">
      <c r="A18" s="3" t="s">
        <v>53</v>
      </c>
      <c r="B18" s="4" t="n">
        <v>2022543</v>
      </c>
      <c r="C18" s="4" t="n">
        <v>2277794</v>
      </c>
    </row>
    <row r="19" spans="1:3">
      <c r="A19" s="3" t="s">
        <v>54</v>
      </c>
      <c r="B19" s="4" t="n">
        <v>2022543</v>
      </c>
      <c r="C19" s="4" t="n">
        <v>2277794</v>
      </c>
    </row>
    <row r="20" spans="1:3">
      <c r="A20" s="3" t="s">
        <v>55</v>
      </c>
      <c r="B20" s="3" t="s">
        <v>56</v>
      </c>
      <c r="C20" s="3" t="s">
        <v>56</v>
      </c>
    </row>
    <row r="21" spans="1:3">
      <c r="A21" s="6" t="s">
        <v>57</v>
      </c>
    </row>
    <row r="22" spans="1:3">
      <c r="A22" s="3" t="s">
        <v>58</v>
      </c>
      <c r="B22" s="4" t="n">
        <v>19935</v>
      </c>
      <c r="C22" s="4" t="n">
        <v>18833</v>
      </c>
    </row>
    <row r="23" spans="1:3">
      <c r="A23" s="3" t="s">
        <v>59</v>
      </c>
      <c r="B23" s="4" t="n">
        <v>5016293</v>
      </c>
      <c r="C23" s="4" t="n">
        <v>4663537</v>
      </c>
    </row>
    <row r="24" spans="1:3">
      <c r="A24" s="3" t="s">
        <v>60</v>
      </c>
      <c r="B24" s="4" t="n">
        <v>-6669420</v>
      </c>
      <c r="C24" s="4" t="n">
        <v>-6586401</v>
      </c>
    </row>
    <row r="25" spans="1:3">
      <c r="A25" s="3" t="s">
        <v>61</v>
      </c>
      <c r="B25" s="4" t="n">
        <v>-1633192</v>
      </c>
      <c r="C25" s="4" t="n">
        <v>-1904031</v>
      </c>
    </row>
    <row r="26" spans="1:3">
      <c r="A26" s="3" t="s">
        <v>62</v>
      </c>
      <c r="B26" s="4" t="n">
        <v>4833</v>
      </c>
      <c r="C26" s="4" t="n">
        <v>4833</v>
      </c>
    </row>
    <row r="27" spans="1:3">
      <c r="A27" s="3" t="s">
        <v>63</v>
      </c>
      <c r="B27" s="4" t="n">
        <v>-1627972</v>
      </c>
      <c r="C27" s="4" t="n">
        <v>-1899198</v>
      </c>
    </row>
    <row r="28" spans="1:3">
      <c r="A28" s="3" t="s">
        <v>64</v>
      </c>
      <c r="B28" s="4" t="n">
        <v>394571</v>
      </c>
      <c r="C28" s="4" t="n">
        <v>378793</v>
      </c>
    </row>
    <row r="29" spans="1:3">
      <c r="A29" s="3" t="s">
        <v>34</v>
      </c>
    </row>
    <row r="30" spans="1:3">
      <c r="A30" s="6" t="s">
        <v>57</v>
      </c>
    </row>
    <row r="31" spans="1:3">
      <c r="A31" s="3" t="s">
        <v>65</v>
      </c>
      <c r="B31" s="4" t="n">
        <v>337</v>
      </c>
      <c r="C31" s="4" t="n">
        <v>147</v>
      </c>
    </row>
    <row r="32" spans="1:3">
      <c r="A32" s="3" t="s">
        <v>66</v>
      </c>
    </row>
    <row r="33" spans="1:3">
      <c r="A33" s="6" t="s">
        <v>57</v>
      </c>
    </row>
    <row r="34" spans="1:3">
      <c r="A34" s="3" t="s">
        <v>65</v>
      </c>
      <c r="B34" s="7" t="n">
        <v>50</v>
      </c>
      <c r="C34" s="7" t="n">
        <v>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6" t="s">
        <v>160</v>
      </c>
    </row>
    <row r="4" spans="1:2">
      <c r="A4" s="3" t="s">
        <v>173</v>
      </c>
      <c r="B4" s="3"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6" t="s">
        <v>160</v>
      </c>
    </row>
    <row r="4" spans="1:2">
      <c r="A4" s="3" t="s">
        <v>176</v>
      </c>
      <c r="B4" s="3"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6" t="s">
        <v>179</v>
      </c>
    </row>
    <row r="4" spans="1:2">
      <c r="A4" s="3" t="s">
        <v>180</v>
      </c>
      <c r="B4" s="3"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6" t="s">
        <v>179</v>
      </c>
    </row>
    <row r="4" spans="1:2">
      <c r="A4" s="3" t="s">
        <v>183</v>
      </c>
      <c r="B4" s="3"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6" t="s">
        <v>179</v>
      </c>
    </row>
    <row r="4" spans="1:2">
      <c r="A4" s="3" t="s">
        <v>186</v>
      </c>
      <c r="B4" s="3"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6" t="s">
        <v>179</v>
      </c>
    </row>
    <row r="4" spans="1:2">
      <c r="A4" s="3" t="s">
        <v>189</v>
      </c>
      <c r="B4" s="3"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5"/>
  </cols>
  <sheetData>
    <row r="1" spans="1:2">
      <c r="A1" s="1" t="s">
        <v>191</v>
      </c>
      <c r="B1" s="2" t="s">
        <v>1</v>
      </c>
    </row>
    <row r="2" spans="1:2">
      <c r="B2" s="2" t="s">
        <v>2</v>
      </c>
    </row>
    <row r="3" spans="1:2">
      <c r="A3" s="6" t="s">
        <v>192</v>
      </c>
    </row>
    <row r="4" spans="1:2">
      <c r="A4" s="3" t="s">
        <v>27</v>
      </c>
      <c r="B4" s="3" t="s">
        <v>28</v>
      </c>
    </row>
    <row r="5" spans="1:2">
      <c r="A5" s="3" t="s">
        <v>29</v>
      </c>
      <c r="B5" s="3" t="s">
        <v>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93</v>
      </c>
      <c r="B1" s="2" t="s">
        <v>1</v>
      </c>
    </row>
    <row r="2" spans="1:2">
      <c r="B2" s="2" t="s">
        <v>194</v>
      </c>
    </row>
    <row r="3" spans="1:2">
      <c r="A3" s="6" t="s">
        <v>192</v>
      </c>
    </row>
    <row r="4" spans="1:2">
      <c r="A4" s="3" t="s">
        <v>195</v>
      </c>
      <c r="B4" s="4" t="n">
        <v>872648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7"/>
  </cols>
  <sheetData>
    <row r="1" spans="1:4">
      <c r="A1" s="1" t="s">
        <v>196</v>
      </c>
      <c r="B1" s="2" t="s">
        <v>1</v>
      </c>
      <c r="D1" s="2" t="s">
        <v>197</v>
      </c>
    </row>
    <row r="2" spans="1:4">
      <c r="B2" s="2" t="s">
        <v>2</v>
      </c>
      <c r="C2" s="2" t="s">
        <v>77</v>
      </c>
      <c r="D2" s="2" t="s">
        <v>2</v>
      </c>
    </row>
    <row r="3" spans="1:4">
      <c r="A3" s="6" t="s">
        <v>192</v>
      </c>
    </row>
    <row r="4" spans="1:4">
      <c r="A4" s="3" t="s">
        <v>198</v>
      </c>
      <c r="B4" s="7" t="n">
        <v>83019</v>
      </c>
      <c r="C4" s="7" t="n">
        <v>-799206</v>
      </c>
      <c r="D4" s="7" t="n">
        <v>6669420</v>
      </c>
    </row>
    <row r="5" spans="1:4">
      <c r="A5" s="3" t="s">
        <v>199</v>
      </c>
      <c r="B5" s="7" t="n">
        <v>2006572</v>
      </c>
      <c r="D5" s="7" t="n">
        <v>200657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00</v>
      </c>
      <c r="B1" s="2" t="s">
        <v>2</v>
      </c>
      <c r="C1" s="2" t="s">
        <v>36</v>
      </c>
    </row>
    <row r="2" spans="1:3">
      <c r="A2" s="6" t="s">
        <v>192</v>
      </c>
    </row>
    <row r="3" spans="1:3">
      <c r="A3" s="3" t="s">
        <v>41</v>
      </c>
      <c r="B3" s="7" t="n">
        <v>378600</v>
      </c>
      <c r="C3" s="7" t="n">
        <v>3786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7</v>
      </c>
      <c r="B1" s="2" t="s">
        <v>2</v>
      </c>
      <c r="C1" s="2" t="s">
        <v>36</v>
      </c>
    </row>
    <row r="2" spans="1:3">
      <c r="A2" s="3" t="s">
        <v>68</v>
      </c>
      <c r="B2" s="8" t="n">
        <v>0.0001</v>
      </c>
    </row>
    <row r="3" spans="1:3">
      <c r="A3" s="3" t="s">
        <v>69</v>
      </c>
      <c r="B3" s="4" t="n">
        <v>20000000</v>
      </c>
    </row>
    <row r="4" spans="1:3">
      <c r="A4" s="3" t="s">
        <v>70</v>
      </c>
      <c r="B4" s="8" t="n">
        <v>0.0001</v>
      </c>
      <c r="C4" s="8" t="n">
        <v>0.0001</v>
      </c>
    </row>
    <row r="5" spans="1:3">
      <c r="A5" s="3" t="s">
        <v>71</v>
      </c>
      <c r="B5" s="4" t="n">
        <v>200000000</v>
      </c>
      <c r="C5" s="4" t="n">
        <v>200000000</v>
      </c>
    </row>
    <row r="6" spans="1:3">
      <c r="A6" s="3" t="s">
        <v>72</v>
      </c>
      <c r="B6" s="4" t="n">
        <v>199365345</v>
      </c>
      <c r="C6" s="4" t="n">
        <v>188324721</v>
      </c>
    </row>
    <row r="7" spans="1:3">
      <c r="A7" s="3" t="s">
        <v>73</v>
      </c>
      <c r="B7" s="4" t="n">
        <v>199365345</v>
      </c>
      <c r="C7" s="4" t="n">
        <v>188324721</v>
      </c>
    </row>
    <row r="8" spans="1:3">
      <c r="A8" s="3" t="s">
        <v>33</v>
      </c>
    </row>
    <row r="9" spans="1:3">
      <c r="A9" s="3" t="s">
        <v>68</v>
      </c>
      <c r="B9" s="8" t="n">
        <v>0.0001</v>
      </c>
      <c r="C9" s="8" t="n">
        <v>0.0001</v>
      </c>
    </row>
    <row r="10" spans="1:3">
      <c r="A10" s="3" t="s">
        <v>69</v>
      </c>
      <c r="B10" s="4" t="n">
        <v>20000000</v>
      </c>
      <c r="C10" s="4" t="n">
        <v>20000000</v>
      </c>
    </row>
    <row r="11" spans="1:3">
      <c r="A11" s="3" t="s">
        <v>74</v>
      </c>
      <c r="B11" s="4" t="n">
        <v>3225369</v>
      </c>
      <c r="C11" s="4" t="n">
        <v>1473545</v>
      </c>
    </row>
    <row r="12" spans="1:3">
      <c r="A12" s="3" t="s">
        <v>75</v>
      </c>
      <c r="B12" s="4" t="n">
        <v>3225369</v>
      </c>
      <c r="C12" s="4" t="n">
        <v>1473545</v>
      </c>
    </row>
    <row r="13" spans="1:3">
      <c r="A13" s="3" t="s">
        <v>34</v>
      </c>
    </row>
    <row r="14" spans="1:3">
      <c r="A14" s="3" t="s">
        <v>68</v>
      </c>
      <c r="B14" s="8" t="n">
        <v>0.0001</v>
      </c>
      <c r="C14" s="8" t="n">
        <v>0.0001</v>
      </c>
    </row>
    <row r="15" spans="1:3">
      <c r="A15" s="3" t="s">
        <v>69</v>
      </c>
      <c r="B15" s="4" t="n">
        <v>20000000</v>
      </c>
      <c r="C15" s="4" t="n">
        <v>20000000</v>
      </c>
    </row>
    <row r="16" spans="1:3">
      <c r="A16" s="3" t="s">
        <v>74</v>
      </c>
      <c r="B16" s="4" t="n">
        <v>500000</v>
      </c>
      <c r="C16" s="4" t="n">
        <v>500000</v>
      </c>
    </row>
    <row r="17" spans="1:3">
      <c r="A17" s="3" t="s">
        <v>75</v>
      </c>
      <c r="B17" s="4" t="n">
        <v>500000</v>
      </c>
      <c r="C17" s="4" t="n">
        <v>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s>
  <sheetData>
    <row r="1" spans="1:4">
      <c r="A1" s="1" t="s">
        <v>201</v>
      </c>
      <c r="B1" s="2" t="s">
        <v>1</v>
      </c>
      <c r="D1" s="2" t="s">
        <v>202</v>
      </c>
    </row>
    <row r="2" spans="1:4">
      <c r="B2" s="2" t="s">
        <v>2</v>
      </c>
      <c r="C2" s="2" t="s">
        <v>77</v>
      </c>
      <c r="D2" s="2" t="s">
        <v>36</v>
      </c>
    </row>
    <row r="3" spans="1:4">
      <c r="A3" s="6" t="s">
        <v>192</v>
      </c>
    </row>
    <row r="4" spans="1:4">
      <c r="A4" s="3" t="s">
        <v>52</v>
      </c>
      <c r="B4" s="7" t="n">
        <v>401261</v>
      </c>
      <c r="D4" s="7" t="n">
        <v>334753</v>
      </c>
    </row>
    <row r="5" spans="1:4">
      <c r="A5" s="3" t="s">
        <v>203</v>
      </c>
      <c r="C5" s="4" t="n">
        <v>1400000</v>
      </c>
      <c r="D5" s="4" t="n">
        <v>350000</v>
      </c>
    </row>
    <row r="6" spans="1:4">
      <c r="A6" s="3" t="s">
        <v>103</v>
      </c>
      <c r="B6" s="7" t="n">
        <v>28000</v>
      </c>
      <c r="C6" s="7" t="n">
        <v>303800</v>
      </c>
      <c r="D6" s="7" t="n">
        <v>105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204</v>
      </c>
      <c r="B1" s="2" t="s">
        <v>1</v>
      </c>
      <c r="D1" s="2" t="s">
        <v>202</v>
      </c>
    </row>
    <row r="2" spans="1:4">
      <c r="B2" s="2" t="s">
        <v>2</v>
      </c>
      <c r="C2" s="2" t="s">
        <v>77</v>
      </c>
      <c r="D2" s="2" t="s">
        <v>36</v>
      </c>
    </row>
    <row r="3" spans="1:4">
      <c r="A3" s="3" t="s">
        <v>39</v>
      </c>
      <c r="B3" s="7" t="n">
        <v>15000</v>
      </c>
    </row>
    <row r="4" spans="1:4">
      <c r="A4" s="3" t="s">
        <v>85</v>
      </c>
      <c r="B4" s="7" t="n">
        <v>219013</v>
      </c>
      <c r="C4" s="7" t="n">
        <v>1498059</v>
      </c>
    </row>
    <row r="5" spans="1:4">
      <c r="A5" s="3" t="s">
        <v>205</v>
      </c>
      <c r="B5" s="4" t="n">
        <v>8815624</v>
      </c>
    </row>
    <row r="6" spans="1:4">
      <c r="A6" s="3" t="s">
        <v>206</v>
      </c>
      <c r="B6" s="7" t="n">
        <v>8090</v>
      </c>
    </row>
    <row r="7" spans="1:4">
      <c r="A7" s="3" t="s">
        <v>48</v>
      </c>
      <c r="B7" s="4" t="n">
        <v>650136</v>
      </c>
      <c r="D7" s="7" t="n">
        <v>594772</v>
      </c>
    </row>
    <row r="8" spans="1:4">
      <c r="A8" s="3" t="s">
        <v>207</v>
      </c>
    </row>
    <row r="9" spans="1:4">
      <c r="A9" s="3" t="s">
        <v>208</v>
      </c>
      <c r="D9" s="4" t="n">
        <v>195650</v>
      </c>
    </row>
    <row r="10" spans="1:4">
      <c r="A10" s="3" t="s">
        <v>209</v>
      </c>
    </row>
    <row r="11" spans="1:4">
      <c r="A11" s="3" t="s">
        <v>210</v>
      </c>
      <c r="B11" s="4" t="n">
        <v>17000</v>
      </c>
    </row>
    <row r="12" spans="1:4">
      <c r="A12" s="3" t="s">
        <v>211</v>
      </c>
      <c r="B12" s="4" t="n">
        <v>17000</v>
      </c>
    </row>
    <row r="13" spans="1:4">
      <c r="A13" s="3" t="s">
        <v>212</v>
      </c>
    </row>
    <row r="14" spans="1:4">
      <c r="A14" s="3" t="s">
        <v>210</v>
      </c>
      <c r="B14" s="4" t="n">
        <v>41000</v>
      </c>
    </row>
    <row r="15" spans="1:4">
      <c r="A15" s="3" t="s">
        <v>211</v>
      </c>
      <c r="B15" s="4" t="n">
        <v>78034</v>
      </c>
    </row>
    <row r="16" spans="1:4">
      <c r="A16" s="3" t="s">
        <v>39</v>
      </c>
      <c r="D16" s="7" t="n">
        <v>2500</v>
      </c>
    </row>
    <row r="17" spans="1:4">
      <c r="A17" s="3" t="s">
        <v>85</v>
      </c>
      <c r="B17" s="4" t="n">
        <v>40534</v>
      </c>
    </row>
    <row r="18" spans="1:4">
      <c r="A18" s="3" t="s">
        <v>213</v>
      </c>
    </row>
    <row r="19" spans="1:4">
      <c r="A19" s="3" t="s">
        <v>210</v>
      </c>
      <c r="B19" s="4" t="n">
        <v>22500</v>
      </c>
    </row>
    <row r="20" spans="1:4">
      <c r="A20" s="3" t="s">
        <v>211</v>
      </c>
      <c r="B20" s="4" t="n">
        <v>51553</v>
      </c>
    </row>
    <row r="21" spans="1:4">
      <c r="A21" s="3" t="s">
        <v>39</v>
      </c>
      <c r="B21" s="4" t="n">
        <v>2500</v>
      </c>
    </row>
    <row r="22" spans="1:4">
      <c r="A22" s="3" t="s">
        <v>85</v>
      </c>
      <c r="B22" s="7" t="n">
        <v>2905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36</v>
      </c>
    </row>
    <row r="3" spans="1:3">
      <c r="A3" s="3" t="s">
        <v>51</v>
      </c>
      <c r="B3" s="7" t="n">
        <v>630757</v>
      </c>
      <c r="C3" s="7" t="n">
        <v>823452</v>
      </c>
    </row>
    <row r="4" spans="1:3">
      <c r="A4" s="3" t="s">
        <v>215</v>
      </c>
    </row>
    <row r="5" spans="1:3">
      <c r="A5" s="3" t="s">
        <v>51</v>
      </c>
      <c r="B5" s="4" t="n">
        <v>630757</v>
      </c>
      <c r="C5" s="7" t="n">
        <v>823452</v>
      </c>
    </row>
    <row r="6" spans="1:3">
      <c r="A6" s="3" t="s">
        <v>216</v>
      </c>
      <c r="B6" s="4" t="n">
        <v>98459</v>
      </c>
    </row>
    <row r="7" spans="1:3">
      <c r="A7" s="3" t="s">
        <v>217</v>
      </c>
      <c r="B7" s="4" t="n">
        <v>49637</v>
      </c>
    </row>
    <row r="8" spans="1:3">
      <c r="A8" s="3" t="s">
        <v>218</v>
      </c>
      <c r="B8" s="4" t="n">
        <v>-219011</v>
      </c>
    </row>
    <row r="9" spans="1:3">
      <c r="A9" s="3" t="s">
        <v>219</v>
      </c>
      <c r="B9" s="7" t="n">
        <v>-1217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7"/>
  </cols>
  <sheetData>
    <row r="1" spans="1:2">
      <c r="A1" s="1" t="s">
        <v>220</v>
      </c>
      <c r="B1" s="2" t="s">
        <v>1</v>
      </c>
    </row>
    <row r="2" spans="1:2">
      <c r="B2" s="2" t="s">
        <v>2</v>
      </c>
    </row>
    <row r="3" spans="1:2">
      <c r="A3" s="3" t="s">
        <v>221</v>
      </c>
      <c r="B3" s="3" t="s">
        <v>222</v>
      </c>
    </row>
    <row r="4" spans="1:2">
      <c r="A4" s="3" t="s">
        <v>223</v>
      </c>
    </row>
    <row r="5" spans="1:2">
      <c r="A5" s="3" t="s">
        <v>224</v>
      </c>
      <c r="B5" s="3" t="s">
        <v>225</v>
      </c>
    </row>
    <row r="6" spans="1:2">
      <c r="A6" s="3" t="s">
        <v>226</v>
      </c>
      <c r="B6" s="3" t="s">
        <v>227</v>
      </c>
    </row>
    <row r="7" spans="1:2">
      <c r="A7" s="3" t="s">
        <v>228</v>
      </c>
      <c r="B7" s="3" t="s">
        <v>229</v>
      </c>
    </row>
    <row r="8" spans="1:2">
      <c r="A8" s="3" t="s">
        <v>230</v>
      </c>
    </row>
    <row r="9" spans="1:2">
      <c r="A9" s="3" t="s">
        <v>226</v>
      </c>
      <c r="B9" s="3" t="s">
        <v>231</v>
      </c>
    </row>
    <row r="10" spans="1:2">
      <c r="A10" s="3" t="s">
        <v>228</v>
      </c>
      <c r="B10" s="3"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s>
  <sheetData>
    <row r="1" spans="1:4">
      <c r="A1" s="1" t="s">
        <v>233</v>
      </c>
      <c r="B1" s="2" t="s">
        <v>1</v>
      </c>
      <c r="D1" s="2" t="s">
        <v>202</v>
      </c>
    </row>
    <row r="2" spans="1:4">
      <c r="B2" s="2" t="s">
        <v>2</v>
      </c>
      <c r="C2" s="2" t="s">
        <v>77</v>
      </c>
      <c r="D2" s="2" t="s">
        <v>36</v>
      </c>
    </row>
    <row r="3" spans="1:4">
      <c r="A3" s="3" t="s">
        <v>203</v>
      </c>
      <c r="C3" s="4" t="n">
        <v>1400000</v>
      </c>
      <c r="D3" s="4" t="n">
        <v>350000</v>
      </c>
    </row>
    <row r="4" spans="1:4">
      <c r="A4" s="3" t="s">
        <v>103</v>
      </c>
      <c r="B4" s="7" t="n">
        <v>28000</v>
      </c>
      <c r="C4" s="7" t="n">
        <v>303800</v>
      </c>
      <c r="D4" s="7" t="n">
        <v>105000</v>
      </c>
    </row>
    <row r="5" spans="1:4">
      <c r="A5" s="3" t="s">
        <v>234</v>
      </c>
      <c r="C5" s="4" t="n">
        <v>16500</v>
      </c>
    </row>
    <row r="6" spans="1:4">
      <c r="A6" s="3" t="s">
        <v>235</v>
      </c>
      <c r="C6" s="7" t="n">
        <v>10325</v>
      </c>
    </row>
    <row r="7" spans="1:4">
      <c r="A7" s="3" t="s">
        <v>236</v>
      </c>
      <c r="C7" s="4" t="n">
        <v>1829880</v>
      </c>
    </row>
    <row r="8" spans="1:4">
      <c r="A8" s="3" t="s">
        <v>237</v>
      </c>
      <c r="C8" s="7" t="n">
        <v>72605</v>
      </c>
    </row>
    <row r="9" spans="1:4">
      <c r="A9" s="3" t="s">
        <v>238</v>
      </c>
      <c r="C9" s="7" t="n">
        <v>11644</v>
      </c>
    </row>
    <row r="10" spans="1:4">
      <c r="A10" s="3" t="s">
        <v>69</v>
      </c>
      <c r="B10" s="4" t="n">
        <v>20000000</v>
      </c>
    </row>
    <row r="11" spans="1:4">
      <c r="A11" s="3" t="s">
        <v>68</v>
      </c>
      <c r="B11" s="8" t="n">
        <v>0.0001</v>
      </c>
    </row>
    <row r="12" spans="1:4">
      <c r="A12" s="3" t="s">
        <v>33</v>
      </c>
    </row>
    <row r="13" spans="1:4">
      <c r="A13" s="3" t="s">
        <v>74</v>
      </c>
      <c r="B13" s="4" t="n">
        <v>3377365</v>
      </c>
    </row>
    <row r="14" spans="1:4">
      <c r="A14" s="3" t="s">
        <v>75</v>
      </c>
      <c r="B14" s="4" t="n">
        <v>3377365</v>
      </c>
    </row>
    <row r="15" spans="1:4">
      <c r="A15" s="3" t="s">
        <v>34</v>
      </c>
    </row>
    <row r="16" spans="1:4">
      <c r="A16" s="3" t="s">
        <v>74</v>
      </c>
      <c r="B16" s="4" t="n">
        <v>500000</v>
      </c>
    </row>
    <row r="17" spans="1:4">
      <c r="A17" s="3" t="s">
        <v>75</v>
      </c>
      <c r="B17" s="4" t="n">
        <v>5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7"/>
  </cols>
  <sheetData>
    <row r="1" spans="1:2">
      <c r="A1" s="1" t="s">
        <v>239</v>
      </c>
      <c r="B1" s="2" t="s">
        <v>1</v>
      </c>
    </row>
    <row r="2" spans="1:2">
      <c r="B2" s="2" t="s">
        <v>240</v>
      </c>
    </row>
    <row r="3" spans="1:2">
      <c r="A3" s="6" t="s">
        <v>192</v>
      </c>
    </row>
    <row r="4" spans="1:2">
      <c r="A4" s="3" t="s">
        <v>241</v>
      </c>
      <c r="B4" s="4" t="n">
        <v>1000000</v>
      </c>
    </row>
    <row r="5" spans="1:2">
      <c r="A5" s="3" t="s">
        <v>242</v>
      </c>
      <c r="B5" s="4" t="n">
        <v>250000</v>
      </c>
    </row>
    <row r="6" spans="1:2">
      <c r="A6" s="3" t="s">
        <v>243</v>
      </c>
      <c r="B6" s="7" t="n">
        <v>14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244</v>
      </c>
      <c r="B1" s="2" t="s">
        <v>1</v>
      </c>
    </row>
    <row r="2" spans="1:2">
      <c r="B2" s="2" t="s">
        <v>2</v>
      </c>
    </row>
    <row r="3" spans="1:2">
      <c r="A3" s="6" t="s">
        <v>192</v>
      </c>
    </row>
    <row r="4" spans="1:2">
      <c r="A4" s="3" t="s">
        <v>245</v>
      </c>
      <c r="B4" s="3" t="s">
        <v>246</v>
      </c>
    </row>
    <row r="5" spans="1:2">
      <c r="A5" s="3" t="s">
        <v>247</v>
      </c>
      <c r="B5" s="4" t="n">
        <v>2</v>
      </c>
    </row>
    <row r="6" spans="1:2">
      <c r="A6" s="3" t="s">
        <v>248</v>
      </c>
      <c r="B6" s="3" t="s">
        <v>2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249</v>
      </c>
      <c r="B1" s="2" t="s">
        <v>250</v>
      </c>
      <c r="C1" s="2" t="s">
        <v>251</v>
      </c>
    </row>
    <row r="2" spans="1:3">
      <c r="A2" s="6" t="s">
        <v>192</v>
      </c>
    </row>
    <row r="3" spans="1:3">
      <c r="A3" s="3" t="s">
        <v>252</v>
      </c>
      <c r="B3" s="4" t="n">
        <v>1300000</v>
      </c>
      <c r="C3" s="4" t="n">
        <v>1300</v>
      </c>
    </row>
    <row r="4" spans="1:3">
      <c r="A4" s="3" t="s">
        <v>253</v>
      </c>
      <c r="B4" s="10" t="n">
        <v>1.385</v>
      </c>
      <c r="C4" s="10" t="n">
        <v>1.385</v>
      </c>
    </row>
    <row r="5" spans="1:3">
      <c r="A5" s="3" t="s">
        <v>254</v>
      </c>
      <c r="B5" s="11" t="n">
        <v>0.82</v>
      </c>
      <c r="C5" s="11" t="n">
        <v>1.07</v>
      </c>
    </row>
    <row r="6" spans="1:3">
      <c r="A6" s="3" t="s">
        <v>255</v>
      </c>
      <c r="B6" s="4" t="n">
        <v>1300000</v>
      </c>
    </row>
    <row r="7" spans="1:3">
      <c r="A7" s="3" t="s">
        <v>256</v>
      </c>
      <c r="B7" s="10" t="n">
        <v>1.3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5"/>
    <col customWidth="1" max="2" min="2" width="21"/>
    <col customWidth="1" max="3" min="3" width="21"/>
  </cols>
  <sheetData>
    <row r="1" spans="1:3">
      <c r="A1" s="1" t="s">
        <v>257</v>
      </c>
      <c r="B1" s="2" t="s">
        <v>1</v>
      </c>
      <c r="C1" s="2" t="s">
        <v>258</v>
      </c>
    </row>
    <row r="2" spans="1:3">
      <c r="B2" s="2" t="s">
        <v>259</v>
      </c>
      <c r="C2" s="2" t="s">
        <v>259</v>
      </c>
    </row>
    <row r="3" spans="1:3">
      <c r="A3" s="3" t="s">
        <v>260</v>
      </c>
    </row>
    <row r="4" spans="1:3">
      <c r="A4" s="3" t="s">
        <v>261</v>
      </c>
      <c r="C4" s="7" t="n">
        <v>5000</v>
      </c>
    </row>
    <row r="5" spans="1:3">
      <c r="A5" s="3" t="s">
        <v>262</v>
      </c>
      <c r="C5" s="4" t="n">
        <v>250</v>
      </c>
    </row>
    <row r="6" spans="1:3">
      <c r="A6" s="3" t="s">
        <v>263</v>
      </c>
      <c r="C6" s="4" t="n">
        <v>125</v>
      </c>
    </row>
    <row r="7" spans="1:3">
      <c r="A7" s="3" t="s">
        <v>264</v>
      </c>
    </row>
    <row r="8" spans="1:3">
      <c r="A8" s="3" t="s">
        <v>265</v>
      </c>
      <c r="B8" s="7" t="n">
        <v>7500</v>
      </c>
      <c r="C8" s="7" t="n">
        <v>7500</v>
      </c>
    </row>
    <row r="9" spans="1:3">
      <c r="A9" s="3" t="s">
        <v>266</v>
      </c>
    </row>
    <row r="10" spans="1:3">
      <c r="A10" s="3" t="s">
        <v>261</v>
      </c>
      <c r="B10" s="4" t="n">
        <v>5000</v>
      </c>
    </row>
    <row r="11" spans="1:3">
      <c r="A11" s="3" t="s">
        <v>267</v>
      </c>
    </row>
    <row r="12" spans="1:3">
      <c r="A12" s="3" t="s">
        <v>262</v>
      </c>
      <c r="B12" s="4" t="n">
        <v>250</v>
      </c>
    </row>
    <row r="13" spans="1:3">
      <c r="A13" s="3" t="s">
        <v>268</v>
      </c>
      <c r="B13" s="4" t="n">
        <v>5000</v>
      </c>
    </row>
    <row r="14" spans="1:3">
      <c r="A14" s="3" t="s">
        <v>269</v>
      </c>
      <c r="B14" s="4" t="n">
        <v>125</v>
      </c>
    </row>
    <row r="15" spans="1:3">
      <c r="A15" s="3" t="s">
        <v>270</v>
      </c>
    </row>
    <row r="16" spans="1:3">
      <c r="A16" s="3" t="s">
        <v>261</v>
      </c>
      <c r="B16" s="7" t="n">
        <v>2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76</v>
      </c>
      <c r="B1" s="2" t="s">
        <v>1</v>
      </c>
    </row>
    <row r="2" spans="1:3">
      <c r="B2" s="2" t="s">
        <v>2</v>
      </c>
      <c r="C2" s="2" t="s">
        <v>77</v>
      </c>
    </row>
    <row r="3" spans="1:3">
      <c r="A3" s="6" t="s">
        <v>78</v>
      </c>
    </row>
    <row r="4" spans="1:3">
      <c r="A4" s="3" t="s">
        <v>79</v>
      </c>
      <c r="B4" s="7" t="n">
        <v>156443</v>
      </c>
      <c r="C4" s="7" t="n">
        <v>513682</v>
      </c>
    </row>
    <row r="5" spans="1:3">
      <c r="A5" s="3" t="s">
        <v>80</v>
      </c>
      <c r="C5" s="4" t="n">
        <v>3277</v>
      </c>
    </row>
    <row r="6" spans="1:3">
      <c r="A6" s="3" t="s">
        <v>81</v>
      </c>
      <c r="B6" s="4" t="n">
        <v>156443</v>
      </c>
      <c r="C6" s="4" t="n">
        <v>516959</v>
      </c>
    </row>
    <row r="7" spans="1:3">
      <c r="A7" s="3" t="s">
        <v>82</v>
      </c>
      <c r="B7" s="4" t="n">
        <v>-156443</v>
      </c>
      <c r="C7" s="4" t="n">
        <v>-516959</v>
      </c>
    </row>
    <row r="8" spans="1:3">
      <c r="A8" s="6" t="s">
        <v>83</v>
      </c>
    </row>
    <row r="9" spans="1:3">
      <c r="A9" s="3" t="s">
        <v>84</v>
      </c>
      <c r="B9" s="4" t="n">
        <v>-145589</v>
      </c>
      <c r="C9" s="4" t="n">
        <v>-303297</v>
      </c>
    </row>
    <row r="10" spans="1:3">
      <c r="A10" s="3" t="s">
        <v>85</v>
      </c>
      <c r="B10" s="4" t="n">
        <v>219013</v>
      </c>
      <c r="C10" s="4" t="n">
        <v>1498059</v>
      </c>
    </row>
    <row r="11" spans="1:3">
      <c r="A11" s="3" t="s">
        <v>86</v>
      </c>
      <c r="C11" s="4" t="n">
        <v>121403</v>
      </c>
    </row>
    <row r="12" spans="1:3">
      <c r="A12" s="3" t="s">
        <v>87</v>
      </c>
      <c r="B12" s="4" t="n">
        <v>73424</v>
      </c>
      <c r="C12" s="4" t="n">
        <v>1316165</v>
      </c>
    </row>
    <row r="13" spans="1:3">
      <c r="A13" s="3" t="s">
        <v>88</v>
      </c>
      <c r="B13" s="4" t="n">
        <v>-83019</v>
      </c>
      <c r="C13" s="4" t="n">
        <v>799206</v>
      </c>
    </row>
    <row r="14" spans="1:3">
      <c r="A14" s="3" t="s">
        <v>89</v>
      </c>
      <c r="B14" s="3" t="s">
        <v>56</v>
      </c>
      <c r="C14" s="3" t="s">
        <v>56</v>
      </c>
    </row>
    <row r="15" spans="1:3">
      <c r="A15" s="3" t="s">
        <v>90</v>
      </c>
      <c r="B15" s="4" t="n">
        <v>-83019</v>
      </c>
      <c r="C15" s="4" t="n">
        <v>799206</v>
      </c>
    </row>
    <row r="16" spans="1:3">
      <c r="A16" s="3" t="s">
        <v>91</v>
      </c>
      <c r="B16" s="3" t="s">
        <v>56</v>
      </c>
      <c r="C16" s="3" t="s">
        <v>56</v>
      </c>
    </row>
    <row r="17" spans="1:3">
      <c r="A17" s="3" t="s">
        <v>92</v>
      </c>
      <c r="B17" s="7" t="n">
        <v>-83019</v>
      </c>
      <c r="C17" s="7" t="n">
        <v>799206</v>
      </c>
    </row>
    <row r="18" spans="1:3">
      <c r="A18" s="6" t="s">
        <v>93</v>
      </c>
    </row>
    <row r="19" spans="1:3">
      <c r="A19" s="3" t="s">
        <v>94</v>
      </c>
      <c r="C19" s="9" t="n">
        <v>0.03</v>
      </c>
    </row>
    <row r="20" spans="1:3">
      <c r="A20" s="3" t="s">
        <v>95</v>
      </c>
      <c r="C20" s="9" t="n">
        <v>0.03</v>
      </c>
    </row>
    <row r="21" spans="1:3">
      <c r="A21" s="6" t="s">
        <v>96</v>
      </c>
    </row>
    <row r="22" spans="1:3">
      <c r="A22" s="3" t="s">
        <v>97</v>
      </c>
      <c r="B22" s="4" t="n">
        <v>192421109</v>
      </c>
      <c r="C22" s="4" t="n">
        <v>23097363</v>
      </c>
    </row>
    <row r="23" spans="1:3">
      <c r="A23" s="3" t="s">
        <v>98</v>
      </c>
      <c r="B23" s="4" t="n">
        <v>192421109</v>
      </c>
      <c r="C23" s="4" t="n">
        <v>322675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7</v>
      </c>
    </row>
    <row r="3" spans="1:3">
      <c r="A3" s="6" t="s">
        <v>100</v>
      </c>
    </row>
    <row r="4" spans="1:3">
      <c r="A4" s="3" t="s">
        <v>101</v>
      </c>
      <c r="B4" s="7" t="n">
        <v>-83019</v>
      </c>
      <c r="C4" s="7" t="n">
        <v>799206</v>
      </c>
    </row>
    <row r="5" spans="1:3">
      <c r="A5" s="6" t="s">
        <v>102</v>
      </c>
    </row>
    <row r="6" spans="1:3">
      <c r="A6" s="3" t="s">
        <v>103</v>
      </c>
      <c r="B6" s="4" t="n">
        <v>28000</v>
      </c>
      <c r="C6" s="4" t="n">
        <v>303800</v>
      </c>
    </row>
    <row r="7" spans="1:3">
      <c r="A7" s="3" t="s">
        <v>104</v>
      </c>
      <c r="C7" s="4" t="n">
        <v>563</v>
      </c>
    </row>
    <row r="8" spans="1:3">
      <c r="A8" s="3" t="s">
        <v>105</v>
      </c>
      <c r="B8" s="4" t="n">
        <v>115050</v>
      </c>
      <c r="C8" s="4" t="n">
        <v>285994</v>
      </c>
    </row>
    <row r="9" spans="1:3">
      <c r="A9" s="3" t="s">
        <v>106</v>
      </c>
      <c r="C9" s="4" t="n">
        <v>5000</v>
      </c>
    </row>
    <row r="10" spans="1:3">
      <c r="A10" s="3" t="s">
        <v>107</v>
      </c>
      <c r="B10" s="4" t="n">
        <v>-219013</v>
      </c>
      <c r="C10" s="4" t="n">
        <v>-1498059</v>
      </c>
    </row>
    <row r="11" spans="1:3">
      <c r="A11" s="3" t="s">
        <v>108</v>
      </c>
      <c r="C11" s="4" t="n">
        <v>-121403</v>
      </c>
    </row>
    <row r="12" spans="1:3">
      <c r="A12" s="6" t="s">
        <v>109</v>
      </c>
    </row>
    <row r="13" spans="1:3">
      <c r="A13" s="3" t="s">
        <v>110</v>
      </c>
      <c r="C13" s="4" t="n">
        <v>-4955</v>
      </c>
    </row>
    <row r="14" spans="1:3">
      <c r="A14" s="3" t="s">
        <v>111</v>
      </c>
      <c r="C14" s="4" t="n">
        <v>-6000</v>
      </c>
    </row>
    <row r="15" spans="1:3">
      <c r="A15" s="3" t="s">
        <v>112</v>
      </c>
      <c r="B15" s="4" t="n">
        <v>-50500</v>
      </c>
      <c r="C15" s="4" t="n">
        <v>64403</v>
      </c>
    </row>
    <row r="16" spans="1:3">
      <c r="A16" s="3" t="s">
        <v>113</v>
      </c>
      <c r="C16" s="4" t="n">
        <v>-17578</v>
      </c>
    </row>
    <row r="17" spans="1:3">
      <c r="A17" s="3" t="s">
        <v>114</v>
      </c>
      <c r="C17" s="4" t="n">
        <v>1675</v>
      </c>
    </row>
    <row r="18" spans="1:3">
      <c r="A18" s="3" t="s">
        <v>115</v>
      </c>
      <c r="B18" s="4" t="n">
        <v>113760</v>
      </c>
      <c r="C18" s="4" t="n">
        <v>13385</v>
      </c>
    </row>
    <row r="19" spans="1:3">
      <c r="A19" s="3" t="s">
        <v>116</v>
      </c>
      <c r="B19" s="4" t="n">
        <v>-95722</v>
      </c>
      <c r="C19" s="4" t="n">
        <v>-173969</v>
      </c>
    </row>
    <row r="20" spans="1:3">
      <c r="A20" s="6" t="s">
        <v>117</v>
      </c>
    </row>
    <row r="21" spans="1:3">
      <c r="A21" s="3" t="s">
        <v>118</v>
      </c>
      <c r="C21" s="4" t="n">
        <v>18409</v>
      </c>
    </row>
    <row r="22" spans="1:3">
      <c r="A22" s="3" t="s">
        <v>119</v>
      </c>
      <c r="C22" s="4" t="n">
        <v>-356</v>
      </c>
    </row>
    <row r="23" spans="1:3">
      <c r="A23" s="3" t="s">
        <v>120</v>
      </c>
      <c r="C23" s="4" t="n">
        <v>18053</v>
      </c>
    </row>
    <row r="24" spans="1:3">
      <c r="A24" s="6" t="s">
        <v>121</v>
      </c>
    </row>
    <row r="25" spans="1:3">
      <c r="A25" s="3" t="s">
        <v>122</v>
      </c>
      <c r="B25" s="4" t="n">
        <v>96500</v>
      </c>
      <c r="C25" s="4" t="n">
        <v>253650</v>
      </c>
    </row>
    <row r="26" spans="1:3">
      <c r="A26" s="3" t="s">
        <v>123</v>
      </c>
      <c r="C26" s="4" t="n">
        <v>-76895</v>
      </c>
    </row>
    <row r="27" spans="1:3">
      <c r="A27" s="3" t="s">
        <v>124</v>
      </c>
      <c r="C27" s="4" t="n">
        <v>-7500</v>
      </c>
    </row>
    <row r="28" spans="1:3">
      <c r="A28" s="3" t="s">
        <v>125</v>
      </c>
      <c r="B28" s="4" t="n">
        <v>96500</v>
      </c>
      <c r="C28" s="4" t="n">
        <v>169255</v>
      </c>
    </row>
    <row r="29" spans="1:3">
      <c r="A29" s="3" t="s">
        <v>126</v>
      </c>
      <c r="B29" s="4" t="n">
        <v>778</v>
      </c>
      <c r="C29" s="4" t="n">
        <v>13339</v>
      </c>
    </row>
    <row r="30" spans="1:3">
      <c r="A30" s="3" t="s">
        <v>127</v>
      </c>
      <c r="B30" s="4" t="n">
        <v>193</v>
      </c>
      <c r="C30" s="4" t="n">
        <v>23</v>
      </c>
    </row>
    <row r="31" spans="1:3">
      <c r="A31" s="6" t="s">
        <v>128</v>
      </c>
    </row>
    <row r="32" spans="1:3">
      <c r="A32" s="3" t="s">
        <v>129</v>
      </c>
      <c r="C32" s="4" t="n">
        <v>85057</v>
      </c>
    </row>
    <row r="33" spans="1:3">
      <c r="A33" s="3" t="s">
        <v>130</v>
      </c>
      <c r="B33" s="3" t="s">
        <v>56</v>
      </c>
      <c r="C33" s="3" t="s">
        <v>56</v>
      </c>
    </row>
    <row r="34" spans="1:3">
      <c r="A34" s="3" t="s">
        <v>131</v>
      </c>
      <c r="B34" s="4" t="n">
        <v>971</v>
      </c>
      <c r="C34" s="4" t="n">
        <v>13362</v>
      </c>
    </row>
    <row r="35" spans="1:3">
      <c r="A35" s="6" t="s">
        <v>132</v>
      </c>
    </row>
    <row r="36" spans="1:3">
      <c r="A36" s="3" t="s">
        <v>133</v>
      </c>
      <c r="B36" s="4" t="n">
        <v>13890</v>
      </c>
      <c r="C36" s="4" t="n">
        <v>72605</v>
      </c>
    </row>
    <row r="37" spans="1:3">
      <c r="A37" s="3" t="s">
        <v>134</v>
      </c>
      <c r="C37" s="7" t="n">
        <v>21969</v>
      </c>
    </row>
    <row r="38" spans="1:3">
      <c r="A38" s="3" t="s">
        <v>135</v>
      </c>
      <c r="B38" s="4" t="n">
        <v>190383</v>
      </c>
    </row>
    <row r="39" spans="1:3">
      <c r="A39" s="3" t="s">
        <v>136</v>
      </c>
      <c r="B39" s="4" t="n">
        <v>1178</v>
      </c>
    </row>
    <row r="40" spans="1:3">
      <c r="A40" s="3" t="s">
        <v>137</v>
      </c>
      <c r="B40" s="7" t="n">
        <v>1217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v>
      </c>
    </row>
    <row r="3" spans="1:2">
      <c r="A3" s="6" t="s">
        <v>139</v>
      </c>
    </row>
    <row r="4" spans="1:2">
      <c r="A4" s="3" t="s">
        <v>138</v>
      </c>
      <c r="B4" s="3"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1</v>
      </c>
      <c r="B1" s="2" t="s">
        <v>1</v>
      </c>
    </row>
    <row r="2" spans="1:2">
      <c r="B2" s="2" t="s">
        <v>2</v>
      </c>
    </row>
    <row r="3" spans="1:2">
      <c r="A3" s="6" t="s">
        <v>139</v>
      </c>
    </row>
    <row r="4" spans="1:2">
      <c r="A4" s="3" t="s">
        <v>141</v>
      </c>
      <c r="B4" s="3"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3</v>
      </c>
      <c r="B1" s="2" t="s">
        <v>1</v>
      </c>
    </row>
    <row r="2" spans="1:2">
      <c r="B2" s="2" t="s">
        <v>2</v>
      </c>
    </row>
    <row r="3" spans="1:2">
      <c r="A3" s="6" t="s">
        <v>139</v>
      </c>
    </row>
    <row r="4" spans="1:2">
      <c r="A4" s="3" t="s">
        <v>143</v>
      </c>
      <c r="B4" s="3"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6" t="s">
        <v>139</v>
      </c>
    </row>
    <row r="4" spans="1:2">
      <c r="A4" s="3" t="s">
        <v>145</v>
      </c>
      <c r="B4" s="3"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9T16:59:32Z</dcterms:created>
  <dcterms:modified xmlns:dcterms="http://purl.org/dc/terms/" xmlns:xsi="http://www.w3.org/2001/XMLSchema-instance" xsi:type="dcterms:W3CDTF">2017-09-19T16:59:32Z</dcterms:modified>
</cp:coreProperties>
</file>